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SIGNIFICANT ACCOUNTING POLICIES" sheetId="9" r:id="rId9"/>
    <s:sheet name="BUSINESS ACQUISITIONS AND DIVES" sheetId="10" r:id="rId10"/>
    <s:sheet name="GOODWILL AND INTANGIBLE ASSETS" sheetId="11" r:id="rId11"/>
    <s:sheet name="SHORT AND LONG-TERM DEBT" sheetId="12" r:id="rId12"/>
    <s:sheet name="DERIVATIVE INSTRUMENTS AND FAIR" sheetId="13" r:id="rId13"/>
    <s:sheet name="NONCONTROLLING INTERESTS IN SUB" sheetId="14" r:id="rId14"/>
    <s:sheet name="COMPREHENSIVE INCOME" sheetId="15" r:id="rId15"/>
    <s:sheet name="OTHER (INCOME) EXPENSE, NET" sheetId="16" r:id="rId16"/>
    <s:sheet name="INCOME TAXES" sheetId="17" r:id="rId17"/>
    <s:sheet name="BUSINESS REALIGNMENT AND IMPAIR" sheetId="18" r:id="rId18"/>
    <s:sheet name="PENSION AND OTHER POST-RETIREME" sheetId="19" r:id="rId19"/>
    <s:sheet name="STOCK COMPENSATION PLANS" sheetId="20" r:id="rId20"/>
    <s:sheet name="SEGMENT INFORMATION" sheetId="21" r:id="rId21"/>
    <s:sheet name="TREASURY STOCK ACTIVITY" sheetId="22" r:id="rId22"/>
    <s:sheet name="CONTINGENCIES" sheetId="23" r:id="rId23"/>
    <s:sheet name="EARNINGS PER SHARE" sheetId="24" r:id="rId24"/>
    <s:sheet name="SUPPLEMENTAL BALANCE SHEET INFO" sheetId="25" r:id="rId25"/>
    <s:sheet name="SIGNIFICANT ACCOUNTING POLICI26" sheetId="26" r:id="rId26"/>
    <s:sheet name="BUSINESS ACQUISITIONS AND DIV27" sheetId="27" r:id="rId27"/>
    <s:sheet name="GOODWILL AND INTANGIBLE ASSETS " sheetId="28" r:id="rId28"/>
    <s:sheet name="SHORT AND LONG-TERM DEBT (Table" sheetId="29" r:id="rId29"/>
    <s:sheet name="DERIVATIVE INSTRUMENTS AND FA30" sheetId="30" r:id="rId30"/>
    <s:sheet name="NONCONTROLLING INTERESTS IN S31" sheetId="31" r:id="rId31"/>
    <s:sheet name="COMPREHENSIVE INCOME (Tables)" sheetId="32" r:id="rId32"/>
    <s:sheet name="OTHER (INCOME) EXPENSE, NET (Ta" sheetId="33" r:id="rId33"/>
    <s:sheet name="BUSINESS REALIGNMENT AND IMPA34" sheetId="34" r:id="rId34"/>
    <s:sheet name="PENSION AND OTHER POST-RETIRE35" sheetId="35" r:id="rId35"/>
    <s:sheet name="STOCK COMPENSATION PLANS (Table" sheetId="36" r:id="rId36"/>
    <s:sheet name="SEGMENT INFORMATION (Tables)" sheetId="37" r:id="rId37"/>
    <s:sheet name="TREASURY STOCK ACTIVITY (Tables" sheetId="38" r:id="rId38"/>
    <s:sheet name="EARNINGS PER SHARE (Tables)" sheetId="39" r:id="rId39"/>
    <s:sheet name="SUPPLEMENTAL BALANCE SHEET IN40" sheetId="40" r:id="rId40"/>
    <s:sheet name="BUSINESS ACQUISITIONS AND DIV41" sheetId="41" r:id="rId41"/>
    <s:sheet name="BUSINESS ACQUISITIONS AND DIV42" sheetId="42" r:id="rId42"/>
    <s:sheet name="BUSINESS ACQUISITIONS AND DIV43" sheetId="43" r:id="rId43"/>
    <s:sheet name="BUSINESS ACQUISITIONS AND DIV44" sheetId="44" r:id="rId44"/>
    <s:sheet name="GOODWILL AND INTANGIBLE ASSET45" sheetId="45" r:id="rId45"/>
    <s:sheet name="GOODWILL AND INTANGIBLE ASSET46" sheetId="46" r:id="rId46"/>
    <s:sheet name="GOODWILL AND INTANGIBLE ASSET47" sheetId="47" r:id="rId47"/>
    <s:sheet name="SHORT AND LONG-TERM DEBT - SHOR" sheetId="48" r:id="rId48"/>
    <s:sheet name="SHORT AND LONG-TERM DEBT - SUMM" sheetId="49" r:id="rId49"/>
    <s:sheet name="SHORT AND LONG-TERM DEBT - LONG" sheetId="50" r:id="rId50"/>
    <s:sheet name="SHORT AND LONG-TERM DEBT - INTE" sheetId="51" r:id="rId51"/>
    <s:sheet name="DERIVATIVE INSTRUMENTS AND FA52" sheetId="52" r:id="rId52"/>
    <s:sheet name="DERIVATIVE INSTRUMENTS AND FA53" sheetId="53" r:id="rId53"/>
    <s:sheet name="DERIVATIVE INSTRUMENTS AND FA54" sheetId="54" r:id="rId54"/>
    <s:sheet name="DERIVATIVE INSTRUMENTS AND FA55" sheetId="55" r:id="rId55"/>
    <s:sheet name="NONCONTROLLING INTERESTS IN S56" sheetId="56" r:id="rId56"/>
    <s:sheet name="COMPREHENSIVE INCOME - COMPONEN" sheetId="57" r:id="rId57"/>
    <s:sheet name="COMPREHENSIVE INCOME - COMPON58" sheetId="58" r:id="rId58"/>
    <s:sheet name="OTHER (INCOME) EXPENSE, NET (De" sheetId="59" r:id="rId59"/>
    <s:sheet name="INCOME TAXES - NARRATIVE (Detai" sheetId="60" r:id="rId60"/>
    <s:sheet name="BUSINESS REALIGNMENT AND IMPA61" sheetId="61" r:id="rId61"/>
    <s:sheet name="BUSINESS REALIGNMENT AND IMPA62" sheetId="62" r:id="rId62"/>
    <s:sheet name="BUSINESS REALIGNMENT AND IMPA63" sheetId="63" r:id="rId63"/>
    <s:sheet name="PENSION AND OTHER POST-RETIRE64" sheetId="64" r:id="rId64"/>
    <s:sheet name="PENSION AND OTHER POST-RETIRE65" sheetId="65" r:id="rId65"/>
    <s:sheet name="STOCK COMPENSATION PLANS - NARR" sheetId="66" r:id="rId66"/>
    <s:sheet name="STOCK COMPENSATION PLANS - COMP" sheetId="67" r:id="rId67"/>
    <s:sheet name="STOCK COMPENSATION PLANS - STOC" sheetId="68" r:id="rId68"/>
    <s:sheet name="STOCK COMPENSATION PLANS - FAIR" sheetId="69" r:id="rId69"/>
    <s:sheet name="STOCK COMPENSATION PLANS - SUMM" sheetId="70" r:id="rId70"/>
    <s:sheet name="STOCK COMPENSATION PLANS - PSUs" sheetId="71" r:id="rId71"/>
    <s:sheet name="SEGMENT INFORMATION NARRATIVE (" sheetId="72" r:id="rId72"/>
    <s:sheet name="SEGMENT INFORMATION SALES AND I" sheetId="73" r:id="rId73"/>
    <s:sheet name="SEGMENT INFORMATION (SUMMARY OF" sheetId="74" r:id="rId74"/>
    <s:sheet name="SEGMENT INFORMATION DEPRECIATIO" sheetId="75" r:id="rId75"/>
    <s:sheet name="TREASURY STOCK ACTIVITY - NARRA" sheetId="76" r:id="rId76"/>
    <s:sheet name="TREASURY STOCK ACTIVITY - COMMO" sheetId="77" r:id="rId77"/>
    <s:sheet name="EARNINGS PER SHARE (Details)" sheetId="78" r:id="rId78"/>
    <s:sheet name="EARNINGS PER SHARE - Narrative " sheetId="79" r:id="rId79"/>
    <s:sheet name="SUPPLEMENTAL BALANCE SHEET IN80" sheetId="80" r:id="rId80"/>
  </s:sheets>
  <s:definedNames/>
  <s:calcPr calcId="124519" calcMode="auto" fullCalcOnLoad="1"/>
</s:workbook>
</file>

<file path=xl/sharedStrings.xml><?xml version="1.0" encoding="utf-8"?>
<sst xmlns="http://schemas.openxmlformats.org/spreadsheetml/2006/main" uniqueCount="704">
  <si>
    <t>DOCUMENT AND ENTITY INFORMATION - USD ($)</t>
  </si>
  <si>
    <t>3 Months Ended</t>
  </si>
  <si>
    <t>Apr. 03, 2016</t>
  </si>
  <si>
    <t>Apr. 22, 2016</t>
  </si>
  <si>
    <t>Jul. 02, 2015</t>
  </si>
  <si>
    <t>Document Information [Line Items]</t>
  </si>
  <si>
    <t>Entity registrant name</t>
  </si>
  <si>
    <t>HERSHEY CO</t>
  </si>
  <si>
    <t>Entity central index key</t>
  </si>
  <si>
    <t>Current fiscal year end date</t>
  </si>
  <si>
    <t>--12-3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Apr. 05, 2015</t>
  </si>
  <si>
    <t>Net sales</t>
  </si>
  <si>
    <t>Costs and expenses:</t>
  </si>
  <si>
    <t>Cost of sales</t>
  </si>
  <si>
    <t>Selling, marketing and administrative</t>
  </si>
  <si>
    <t>Business realignment charges</t>
  </si>
  <si>
    <t>Total costs and expenses</t>
  </si>
  <si>
    <t>Operating profit</t>
  </si>
  <si>
    <t>Interest expense, net</t>
  </si>
  <si>
    <t>Other (income) expense, net</t>
  </si>
  <si>
    <t>Income before income taxes</t>
  </si>
  <si>
    <t>Provision for income taxes</t>
  </si>
  <si>
    <t>Net income</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loss) income, net of tax:</t>
  </si>
  <si>
    <t>Foreign currency translation adjustments</t>
  </si>
  <si>
    <t>Pension and post-retirement benefit plans</t>
  </si>
  <si>
    <t>Cash flow hedges:</t>
  </si>
  <si>
    <t>Losses on cash flow hedging derivatives</t>
  </si>
  <si>
    <t>Reclassification adjustments</t>
  </si>
  <si>
    <t>Total other comprehensive loss, net of tax</t>
  </si>
  <si>
    <t>Total comprehensive income</t>
  </si>
  <si>
    <t>Comprehensive loss attributable to noncontrolling interests</t>
  </si>
  <si>
    <t>Comprehensive income attributable to The Hershey Company</t>
  </si>
  <si>
    <t>CONSOLIDATED BALANCE SHEETS - USD ($) $ in Thousands</t>
  </si>
  <si>
    <t>Dec. 31, 2015</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at April 3, 2016 and December 31, 2015, respectively</t>
  </si>
  <si>
    <t>Additional paid-in capital</t>
  </si>
  <si>
    <t>Retained earnings</t>
  </si>
  <si>
    <t>Treasury—common stock shares, at cost: 145,772,541 at April 3, 2016 and 143,124,384 at December 31, 2015, respectively</t>
  </si>
  <si>
    <t>Accumulated other comprehensive loss</t>
  </si>
  <si>
    <t>The Hershey Company stockholders’ equity</t>
  </si>
  <si>
    <t>Noncontrolling interests in subsidiaries</t>
  </si>
  <si>
    <t>Total stockholders’ equity</t>
  </si>
  <si>
    <t>Total liabilities and stockholders’ equity</t>
  </si>
  <si>
    <t>CONSOLIDATED BALANCE SHEETS (Parenthetical) - shares</t>
  </si>
  <si>
    <t>Preferred stock, shares issued (shares)</t>
  </si>
  <si>
    <t>Treasury stock, shares (shares)</t>
  </si>
  <si>
    <t>Common stock, shares issued (shares)</t>
  </si>
  <si>
    <t>CONSOLIDATED STATEMENTS OF CASH FLOWS - USD ($) $ in Thousands</t>
  </si>
  <si>
    <t>Operating Activities</t>
  </si>
  <si>
    <t>Adjustments to reconcile net income to net cash provided by operating activities:</t>
  </si>
  <si>
    <t>Depreciation and amortization</t>
  </si>
  <si>
    <t>Stock-based compensation expense</t>
  </si>
  <si>
    <t>Excess tax benefits from stock-based compensation</t>
  </si>
  <si>
    <t>Non-cash business realignment and impairment charges</t>
  </si>
  <si>
    <t>Contributions to pension and other benefits plans</t>
  </si>
  <si>
    <t>Write-down of equity investments</t>
  </si>
  <si>
    <t>Gain on settlement of SGM liability (see Note 2)</t>
  </si>
  <si>
    <t>Changes in assets and liabilities, net of effects from business acquisitions and divestitures:</t>
  </si>
  <si>
    <t>Accounts payable and accrued liabilities</t>
  </si>
  <si>
    <t>Other assets and liabilities</t>
  </si>
  <si>
    <t>Net cash provided by operating activities</t>
  </si>
  <si>
    <t>Investing Activities</t>
  </si>
  <si>
    <t>Capital additions</t>
  </si>
  <si>
    <t>Capitalized software additions</t>
  </si>
  <si>
    <t>Proceeds from sales of property, plant and equipment</t>
  </si>
  <si>
    <t>Proceeds from sale of business</t>
  </si>
  <si>
    <t>Equity investments in tax credit qualifying partnerships</t>
  </si>
  <si>
    <t>Business acquisitions, net of cash and cash equivalents acquired</t>
  </si>
  <si>
    <t>Net cash used in investing activities</t>
  </si>
  <si>
    <t>Financing Activities</t>
  </si>
  <si>
    <t>Net increase in short-term debt</t>
  </si>
  <si>
    <t>Long-term borrowings</t>
  </si>
  <si>
    <t>Repayment of long-term debt</t>
  </si>
  <si>
    <t>Payment of SGM liability (see Note 2)</t>
  </si>
  <si>
    <t>Cash dividends paid</t>
  </si>
  <si>
    <t>Exercise of stock options</t>
  </si>
  <si>
    <t>Repurchas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t>
  </si>
  <si>
    <t>Interest paid</t>
  </si>
  <si>
    <t>Income taxes paid</t>
  </si>
  <si>
    <t>CONSOLIDATED STATEMENTS OF STOCKHOLDERS' EQUITY - 3 months ended Apr. 03, 2016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Loss</t>
  </si>
  <si>
    <t>Noncontrolling Interests in Subsidiaries</t>
  </si>
  <si>
    <t>Beginning balance, stockholders' equity at Dec. 31, 2015</t>
  </si>
  <si>
    <t>Increase (Decrease) in Stockholders' Equity [Roll Forward]</t>
  </si>
  <si>
    <t>Other comprehensive income (loss)</t>
  </si>
  <si>
    <t>Dividends:</t>
  </si>
  <si>
    <t>Common Stock</t>
  </si>
  <si>
    <t>Stock-based compensation</t>
  </si>
  <si>
    <t>Exercise of stock options and incentive-based transactions</t>
  </si>
  <si>
    <t>Net loss attributable to noncontrolling interests</t>
  </si>
  <si>
    <t>Ending balance, stockholders' equity at Apr. 03, 2016</t>
  </si>
  <si>
    <t>CONSOLIDATED STATEMENTS OF STOCKHOLDERS' EQUITY (Parenthetical) - $ / shares</t>
  </si>
  <si>
    <t>SIGNIFICANT ACCOUNTING POLICIES</t>
  </si>
  <si>
    <t>Accounting Policies [Abstract]</t>
  </si>
  <si>
    <t>Summary of Significant Accounting Policies</t>
  </si>
  <si>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Operating results for the quarter ended April 3, 2016 may not be indicative of the results that may be expected for the year ending December 31, 2016 because of seasonal effects on our business. These financial statements should be read in conjunction with our Annual Report on Form 10-K for the year ended December 31, 2015 (our “ 2015 Annual Report on Form 10-K”), which provides a more complete understanding of our accounting policies, financial position, operating results and other matters. Reclassifications Certain prior period amounts have been reclassified to conform to current year presentation. Specifically, this includes amounts presented in our “other (income) expense, net” caption included in our Consolidated Statements of Income and the “effect of exchange rate changes on cash and cash equivalents” included in our Consolidated Statements of Cash Flows. Recent Accounting Pronouncements In March 2016, the Financial Accounting Standards Board ("FASB") issued Accounting Standards Update ("ASU") No. 2016-09, Compensation—Stock Compensation (Topic 718): Improvements to Employee Share-Based Payment Accounting . This ASU is part of the FASB'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are currently evaluating the impact that the adoption of ASU 2016-09 will have on our consolidated financial statements and related disclosures. In February 2016, the FASB issued ASU No. 2016-02, Leases (Topic 842). This ASU will require less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beginning to evaluate the impact that the adoption of ASU 2016-02 will have on our consolidated financial statements and related disclosure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We are currently evaluating the effect that ASU No. 2014-09 will have on our consolidated financial statements and related disclosures, our transition date and transition method. No other new accounting pronouncement issued or effective during the fiscal year had or is expected to have a material impact on our consolidated financial statements or disclosures.</t>
  </si>
  <si>
    <t>BUSINESS ACQUISITIONS AND DIVESTITURES</t>
  </si>
  <si>
    <t>Business Combinations [Abstract]</t>
  </si>
  <si>
    <t>Business Acquisitions and Divestitures</t>
  </si>
  <si>
    <t>BUSINESS ACQUISITIONS AND DIVESTITURES Acquisitions of businesses are accounted for as purchases and, accordingly, the results of operations of the businesses acquired have been included in the consolidated financial statements since the respective dates of the acquisitions. The purchase price for each of the acquisitions is allocated to the assets acquired and liabilities assumed. 2016 Activity Ripple Brand Collective, LLC On April 26, 2016, we completed the acquisition of all of the outstanding shares of Ripple Brand Collective, LLC, a privately held company based in Congers, New York that owns the barkTHINS mass premium chocolate snacking brand. The barkTHINS brand is largely sold in the United States in take-home resealable packages and is available in the club channel, as well as select natural and conventional grocers. Shanghai Golden Monkey (“SGM”) On February 3, 2016, we completed the purchase of the remaining 20% of the outstanding shares of SGM for cash consideration totaling $35,762 , pursuant to a new agreement entered into during the fourth quarter of 2015 with the SGM selling shareholders which revised the originally-agreed purchase price for these shares. For accounting purposes, we treated the acquisition as if we had acquired 100% at the initial acquisition date in 2014 and financed the payment for the remaining 20% of the outstanding shares. Therefore, the cash settlement of the liability for the purchase of these remaining shares is reflected within the financing section of the Unaudited Consolidated Statements of Cash Flows. The final settlement also resulted in an extinguishment gain of $26,650 representing the net carrying amount of the recorded liability in excess of the cash paid to settle the obligation for the remaining 20% of the outstanding shares. This gain is recorded within non-operating other (income) expense, net within the Unaudited Consolidated Statements of Income. 2015 Acquisition KRAVE Pure Foods In March 2015 , we completed the acquisition of all of the outstanding shares of KRAVE Pure Foods, Inc. (“Krave”), manufacturer of KRAVE jerky, a leading all-natural snack brand of premium jerky products. The transaction was undertaken to allow Hershey to tap into the rapidly growing meat snacks category and further expand into the broader snacks space. Krave is headquartered in Sonoma, California and generated 2014 annual sales of approximately $35 million . Total purchase consideration included cash consideration of $220,016 , as well as agreement to pay additional cash consideration of up to $20,000 to the Krave shareholders if certain defined targets related to net sales and gross profit margin are met or exceeded during the twelve-month periods ending December 31, 2015 or March 31, 2016. The fair value of the contingent cash consideration was appropriately classified as a liability of $16,800 as of the acquisition date. Based on revised targets in a subsequent agreement with the Krave shareholders, the fair value was reduced over the second and third quarters of 2015 to $10,000 , with the adjustment to fair value recorded within selling, marketing and administrative expenses. The remaining $10,000 was paid in December 2015. 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KRAVE products. The recorded goodwill is not expected to be deductible for tax purposes. The purchase price allocation for Krave was concluded in the third quarter of 2015. Acquired trademarks were assigned estimated useful lives of 22 years , while other intangibles, including customer relationships and covenants not to compete, were assigned estimated useful lives ranging from 5 to 16 years . 2015 Divestiture In December 2014, we entered into an agreement to sell the Mauna Loa Macadamia Nut Corporation (“Mauna Loa”). The transaction closed in the first quarter of 2015, resulting in proceeds, net of selling expenses and an estimated working capital adjustment, of approximately $32,400 . As a result of the expected sale, in 2014, we recorded an estimated loss on the anticipated sale of $22,256 to reflect the disposal entity at fair value, less an estimate of the selling costs. This amount included impairment charges totaling $18,531 to write down goodwill and the indefinite-lived trademark intangible asset, based on the valuation of these assets as implied by the agreed-upon sales price. The sale of Mauna Loa resulted in the recording of an additional loss on sale of $2,667 in the first quarter of 2015, based on updates to the selling expenses and tax benefits. The loss on the sale is reflected within business realignment charges in the Consolidated Statements of Income.</t>
  </si>
  <si>
    <t>GOODWILL AND INTANGIBLE ASSETS</t>
  </si>
  <si>
    <t>Goodwill and Intangible Assets Disclosure [Abstract]</t>
  </si>
  <si>
    <t>Goodwill and Intangible Assets</t>
  </si>
  <si>
    <t>GOODWILL AND INTANGIBLE ASSETS The changes in the carrying value of goodwill by reportable segment for the three months ended April 3, 2016 are as follows: North America International and Other Total Balance at December 31, 2015 $ 662,083 $ 22,169 $ 684,252 Foreign currency translation 6,471 (69 ) 6,402 Balance at April 3, 2016 $ 668,554 $ 22,100 $ 690,654 The following table provides the gross carrying amount and accumulated amortization for each major class of intangible asset: April 3, 2016 December 31, 2015 Intangible assets not subject to amortization: Trademarks 43,738 43,775 Intangible assets subject to amortization: Trademarks, customer relationships, patents and other finite-lived intangibles 393,146 390,900 Less: accumulated amortization (61,575 ) (55,370 ) Total other intangible assets $ 375,309 $ 379,305 Total amortization expense for the three months ended April 3, 2016 and April 5, 2015 was $5,180 and $5,014 , respectively.</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e agreement also includes an option to increase borrowings by an additional $400,000 with the consent of the lenders. The credit agreement contains certain financial and other covenants, customary representations, warranties and events of default. As of April 3, 2016 , we were in compliance with all covenants pertaining to the credit agreement, and we had no significant compensating balance agreements that legally restricted these funds. For more information, refer to the Consolidated Financial Statements included in our 2015 Annual Report on Form 10-K. In addition to the revolving credit facility, we maintain lines of credit with domestic and international commercial banks. We had short-term foreign bank loans against these lines of credit for $219,622 and $313,520 in April 3, 2016 and December 31, 2015 , respectively. Commitment fees relating to our revolving credit facility and lines of credit are not material. At April 3, 2016 , we had outstanding commercial paper totaling $300,942 , at a weighted average interest rate of 0.39% . At December 31, 2015 , we had outstanding commercial paper totaling $49,993 , at a weighted average interest rate of 0.40% . Long-term Debt Long-term debt consisted of the following: April 3, 2016 December 31, 2015 5.45% Notes due 2016 250,000 250,000 1.50% Notes due 2016 250,000 250,000 1.60% Notes due 2018 300,000 300,000 4.125% Notes due 2020 350,000 350,000 8.8% Debentures due 2021 84,715 84,715 2.625% Notes due 2023 250,000 250,000 3.20% Notes due 2025 300,000 300,000 7.2% Debentures due 2027 193,639 193,639 Other obligations, net of debt issuance costs and unamortized debt discount 93,050 78,660 Total long-term debt 2,071,404 2,057,014 Less—current portion 500,016 499,923 Long-term portion $ 1,571,388 $ 1,557,091 Interest Expense Net interest expense consisted of the following: Three Months Ended April 3, 2016 April 5, 2015 Interest expense $ 23,525 $ 23,024 Less: Capitalized interest (2,175 ) (3,017 ) Interest expense 21,350 20,007 Interest income (345 ) (805 ) Interest expense, net $ 21,005 $ 19,202</t>
  </si>
  <si>
    <t>DERIVATIVE INSTRUMENTS AND FAIR VALUE MEASUREMENTS</t>
  </si>
  <si>
    <t>Derivative Instruments and Hedging Activities Disclosure [Abstract]</t>
  </si>
  <si>
    <t>Derivative Instruments and Fair Value Measurements</t>
  </si>
  <si>
    <t>DERIVATIVE INSTRUMENTS AND FAIR VALUE MEASURE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Through 2015, we designated the majority of our commodity derivative instruments as cash flow hedges under the hedge accounting requirements. We account for the effective portion of mark-to-market gains and losses on commodity derivative instruments in other comprehensive income, to be recognized in cost of sales in the same period that we record the hedged raw material requirements in cost of sales. The ineffective portion of gains and losses is recorded currently in cost of sales. Cocoa commodity derivatives did not qualify for hedge accounting treatment as of the beginning of the third quarter of 2015. Therefore, changes in the fair value of these derivatives were recorded as incurred within cost of sales for the third and fourth quarters of 2015. Effective July 6, 2015 for cocoa commodity derivatives and January 1, 2016 for other commodity derivatives, we are no longer electing to designate any of our existing or new cocoa or other commodity derivatives for hedge accounting treatment. Additionally, we have revised our definition of segment income to exclude gains and losses on commodity derivatives until the related inventory is sold. This change to our definition of segment income will continue to reflect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3 - to 24 -month periods. The contracts are either designated as cash flow hedges or are undesignated. The net notional amount of foreign exchange contracts accounted for as cash flow hedges was $53,646 at April 3, 2016 and $10,752 at December 31, 2015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April 3, 2016 and $2,791 at December 31, 2015 . The change in fair value on these instruments is recorded directly in cost of sales or selling, marketing and administrative expense, depending on the nature of the underlying exposure. Interest Rate Risk In order to manage interest rate exposure, we enter into interest rate swap agreements to protect against unfavorable interest rate changes relating to forecasted debt transactions. These swaps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in cash flow hedging relationships was $500,000 at April 3, 2016 and $500,000 at December 31, 2015 . We also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The notional amount, interest payment and maturity date of these swaps generally match the principal, interest payment and maturity date of the related debt, and the swaps are valued using observable benchmark rates (Level 2 valuation). The notional amount of interest rate derivative instruments in fair value hedge relationships was $350,000 at April 3, 2016 . We had $350,000 derivative instruments in fair value hedge relationships at December 31, 2015 . Equity Price Risk We are exposed to market price changes in certain broad market indices related to our deferred compensation obligations to our employees. We use equity swap contracts to hedge the portion of the exposure that is linked to market-level equity returns. These contracts are not designated as hedges for accounting purposes and are entered into for 3 - to 12 -month periods. The change in fair value of these derivatives is recorded in selling, marketing and administrative expense, together with the change in the related liabilities. The notional amount of the contracts outstanding at April 3, 2016 was $22,672 . Fair Value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April 3, 2016 and December 31, 2015 : April 3, 2016 December 31, 2015 Assets (1) Liabilities (1) Assets (1) Liabilities (1) Derivatives designated as cash flow hedging instruments: Commodities futures and options (2) $ — $ — $ — $ 479 Foreign exchange contracts (3) 345 4,132 367 475 Interest rate swap agreements (4) — 70,092 — 40,299 345 74,224 367 41,253 Derivatives designated as fair value hedging instruments: Interest rate swap agreements (4) 16,236 — 4,313 — Derivatives not designated as hedging instruments: Commodities futures and options (2) — 13,678 — 1,574 Deferred compensation derivatives (5) 403 — 1,198 — Foreign exchange contracts (3) — 172 69 — 403 13,850 1,267 1,574 Total $ 16,984 $ 88,074 $ 5,947 $ 42,827 (1) Derivatives assets are classified on our balance sheet within prepaid expenses and other as well as other assets. Derivative liabilities are classified on our balance sheet within accrued liabilities and other long-term liabilities. (2) The fair value of commodities futures and options contracts is based on quoted market prices and is, therefore, categorized as Level 1 within the fair value hierarchy. As of April 3, 2016 , liabilities include the net of assets of $56,866 and liabilities of $68,030 associated with cash transfers receivable or payable on commodities futures contracts reflecting the change in quoted market prices on the last trading day for the period. The comparable amounts reflected on a net basis in liabilities at December 31, 2015 were assets of $54,090 and liabilities of $54,860 .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deferred compensation derivatives is based on quoted prices for market interest rates and a broad market equity index and is, therefore, categorized as Level 2 within the fair value hierarchy. Other Financial Instruments The carrying amounts of cash and cash equivalents, short-term investments, accounts receivable, accounts payable and short-term debt approximated fair value as of April 3, 2016 and December 31, 2015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as as follows: Fair Value Carrying Value April 3, 2016 December 31, 2015 April 3, 2016 December 31, 2015 Current portion of long-term debt $ 504,835 $ 509,580 $ 500,016 $ 499,923 Long-term debt 1,733,643 1,668,379 1,571,388 1,557,091 Total $ 2,238,478 $ 2,177,959 $ 2,071,404 $ 2,057,014 Income Statement Impact of Derivative Instruments The effect of derivative instruments on the Consolidated Statements of Income for the three months ended April 3, 2016 and April 5, 2015 was as follows: Non-designated Hedges Cash Flow Hedges Gains (losses) recognized in income (a) Gains (losses) recognized in other comprehensive income (“OCI”) (effective portion) Gains (losses) reclassified from accumulated OCI into income (effective portion) (b) Losses recognized in income (ineffective portion) (c) 2016 2015 2016 2015 2016 2015 2016 2015 Commodities futures and options $ (38,941 ) $ (2,777 ) $ — $ (15,098 ) $ 9,730 $ 1,200 $ — $ (287 ) Foreign exchange contracts (204 ) (67 ) (4,116 ) 1,240 (261 ) 341 — — Interest rate swap agreements — — (29,793 ) (28,354 ) (1,560 ) (1,189 ) — — Deferred compensation derivatives 403 172 — — — — — — Total $ (38,742 ) $ (2,672 ) $ (33,909 ) $ (42,212 ) $ 7,909 $ 352 $ — $ (287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c) Gains representing hedge ineffectiveness were included in cost of sales for commodities futures and options contracts. The amount of net gains on derivative instruments, including interest rate swap agreements, foreign currency forward exchange contracts and options, commodities futures and options contracts, and other commodity derivative instruments expected to be reclassified into earnings in the next 12 months was approximately $6,112 after tax as of April 3, 2016 . This amount was primarily associated with commodities futures contracts. Fair Value Hedges For the three months ended April 3, 2016 and April 5, 2015 , we recognized a net pretax benefit to interest expense of $1,317 and $2,095 relating to our fixed-to-floating interest swap arrangements.</t>
  </si>
  <si>
    <t>NONCONTROLLING INTERESTS IN SUBSIDIARIES</t>
  </si>
  <si>
    <t>Noncontrolling Interest [Abstract]</t>
  </si>
  <si>
    <t>Noncontrolling Interest In Subsidiaries</t>
  </si>
  <si>
    <t>NONCONTROLLING INTERESTS IN SUBSIDIARIES We currently own a 50% controlling interest in Lotte Shanghai Food Company (“LSFC”), a joint venture established in 2007 in China for the purpose of manufacturing and selling product to the venture partners. A roll-forward showing the 2016 activity relating to the noncontrolling interest follows: Noncontrolling Interests Balance, December 31, 2015 $ 49,465 Net loss attributable to noncontrolling interests (1) (475 ) Other comprehensive loss - foreign currency translation adjustments (1,076 ) Balance, April 3, 2016 $ 47,914 (1) Amounts are not considered significant and are presented within selling, marketing and administrative expenses.</t>
  </si>
  <si>
    <t>COMPREHENSIVE INCOME</t>
  </si>
  <si>
    <t>Equity [Abstract]</t>
  </si>
  <si>
    <t>Comprehensive Income</t>
  </si>
  <si>
    <t>COMPREHENSIVE INCOME A summary of the components of comprehensive income is as follows: Three Months Ended April 3, 2016 Pre-Tax Tax After-Tax Net income $ 229,832 Other comprehensive income (loss): Foreign currency translation adjustments $ 12,166 $ — 12,166 Pension and post-retirement benefit plans (a) 8,680 (3,579 ) 5,101 Cash flow hedges: Losses on cash flow hedging derivatives (33,909 ) 11,765 (22,144 ) Reclassification adjustments (b) (7,909 ) 2,997 (4,912 ) Total other comprehensive loss $ (20,972 ) $ 11,183 (9,789 ) Total comprehensive income $ 220,043 Comprehensive loss attributable to noncontrolling interests 1,076 Comprehensive income attributable to The Hershey Company $ 221,119 Three Months Ended April 5, 2015 Pre-Tax Tax After-Tax Net income $ 244,737 Other comprehensive loss: Foreign currency translation adjustments $ (27,718 ) $ — (27,718 ) Pension and post-retirement benefit plans (a) 8,662 (3,201 ) 5,461 Cash flow hedges: Losses on cash flow hedging derivatives (42,212 ) 16,120 (26,092 ) Reclassification adjustments (b) (352 ) (47 ) (399 ) Total other comprehensive loss $ (61,620 ) $ 12,872 (48,748 ) Total comprehensive income $ 195,989 Comprehensive loss attributable to noncontrolling interests 3,509 Comprehensive income attributable to The Hershey Company $ 199,498 (a) These amounts are included in the computation of net periodic benefit costs. For more information, see Note 11. (b) For information on the presentation of reclassification adjustments for cash flow hedges on the Consolidated Statements of Income, see Note 5. The components of accumulated other comprehensive loss, as shown on the Consolidated Balance Sheets, are as follows: April 3, 2016 December 31, 2015 Foreign currency translation adjustments $ (87,994 ) $ (101,236 ) Pension and post-retirement benefit plans, net of tax (249,547 ) (254,648 ) Cash flow hedges, net of tax (42,197 ) (15,141 ) Total accumulated other comprehensive loss $ (379,738 ) $ (371,025 )</t>
  </si>
  <si>
    <t>OTHER (INCOME) EXPENSE, NET</t>
  </si>
  <si>
    <t>Other Income and Expenses [Abstract]</t>
  </si>
  <si>
    <t>Other (Income) Expense, Net</t>
  </si>
  <si>
    <t>OTHER (INCOME) EXPENSE, NET In the second quarter of 2015, we began presenting a new non-operating "other (income) expense, net" classification to report certain gains and losses associated with activities not directly related to our core operations. For the three months ended April 5, 2015 , we reclassified from selling, marketing and administrative expenses to other (income) expense, net total net gains of $9,840 to conform to the current year presentation. After considering these reclassifications, amounts reflected in other (income) expense, net include the following: Three Months Ended April 3, April 5, Write-down of equity investments in partnerships qualifying for tax credits (see Note 9) $ 5,593 $ — Settlement of Shanghai Golden Monkey liability (see Note 2) (26,650 ) — Gain on sale of non-core trademark — (9,950 ) Other (income) expense, net (168 ) 110 Total $ (21,225 ) $ (9,840 )</t>
  </si>
  <si>
    <t>INCOME TAXES</t>
  </si>
  <si>
    <t>Income Tax Disclosure [Abstract]</t>
  </si>
  <si>
    <t>Income Taxes</t>
  </si>
  <si>
    <t>INCOME TAXES The majority of our taxable income is generated in the U.S. and taxed at the U.S. statutory rate of 35% . The effective tax rates for the three months ended April 3, 2016 and April 5, 2015 were 32.3% and 34.7% , respectively. The 2016 effective tax rate benefited from the impacts of non-taxable income related to the settlement of the SGM liability and income tax benefits from historic and energy tax credits, which were partially offset by the valuation allowance recorded against current year SGM operating losses. Hershey and its subsidiaries file tax returns in the U.S., including various state and local returns, and in foreign jurisdictions. We believe adequate provision has been made for all income tax uncertainties. We are routinely audited by taxing authorities in our filing jurisdictions, and a number of these audits are currently underway. We reasonably expect reductions in the liability for unrecognized tax benefits of approximately $6,433 within the next 12 months because of the expiration of statutes of limitations and settlement of tax audits. Investments in Partnerships Qualifying for Tax Credits The Company continued to invest in partnership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at which time the corresponding equity investment is written-down to reflect the remaining value of the future benefits to be realized. For the three months ended April 3, 2016 , we recognized investment tax credits and related outside basis difference benefit totaling $6,618 and wrote-down the equity investment by $5,593 to reflect the realization of these benefits. The equity investment write-down is reflected within other (income) expense, net in the Consolidated Statements of Income.</t>
  </si>
  <si>
    <t>BUSINESS REALIGNMENT AND IMPAIRMENT CHARGES</t>
  </si>
  <si>
    <t>Restructuring and Related Activities [Abstract]</t>
  </si>
  <si>
    <t>Business Realignment Activities</t>
  </si>
  <si>
    <t>BUSINESS REALIGNMENT ACTIVITIES 2015 Productivity Initiative In mid-2015, we announced a new productivity initiative (the “2015 Productivity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Productivity Initiative is intended to simplify the organizational structure to enhance the Company's ability to rapidly anticipate and respond to the changing demands of the global consumer. The 2015 Productivity Initiative was executed throughout the third and fourth quarters of 2015, resulting in a net reduction of approximately 300 positions, with the majority of the departures taking place by the end of 2015. For the three months ended April 3, 2016 , we incurred charges totaling $1,458 , representing adjustments to estimated severance benefits as well as incremental third-party costs related to the design and implementation of the new organizational structure. Since the program's inception, we have incurred total costs of $107,211 , including a pension settlement charge of $10,178 recorded in the fourth quarter of 2015, relating to lump sum withdrawals by employees retiring or leaving the Company as a result of this program. Total pre-tax charges and costs for this program are currently expected to be approximately $110 million , the majority of which are cash. This excludes the pension settlement cost recorded in 2015 and any additional pension settlement costs that could be triggered by additional lump sum withdrawals in 2016. The remaining costs for the 2015 Productivity Initiative are expected to be incurred over the next two quarters. China structure optimization During the first quarter of 2016, we initiated the process of optimizing the China business and workforce structure and incurred initial costs totaling $12,972 , relating primarily to severance and other third party charges. In addition, given the challenges impacting the retail landscape in China, we continue to assess the impact of potential excess capacity on operational efficiencies as well as the carrying value of our long-lived assets in the region. Other international programs Costs incurred for the three months ended April 5, 2015 relate principally to accelerated depreciation and amortization and employee severance costs for a couple of programs commenced in 2014 to rationalize certain non-U.S. manufacturing and distribution activities and to establish our own sales and distribution teams in Brazil in connection with our exit from the Bauducco joint venture. Expenses recorded for business realignment activities during the three months ended April 3, 2016 and April 5, 2015 were classified as follows: Three Months Ended April 3, 2016 April 5, 2015 Cost of sales: China structure optimization $ (487 ) $ — Other international restructuring programs — 1,348 Total cost of sales (487 ) 1,348 Selling, marketing and administrative: 2015 productivity initiative 2,752 — China structure optimization 6,032 Other international restructuring programs — 1,125 Total selling, marketing and administrative 8,784 1,125 Business realignment charges: 2015 productivity initiative (1,294 ) — China integration initiative 7,427 — Divestiture of Mauna Loa (see Note 2) — 2,667 Total business realignment charges 6,133 2,667 Total charges associated with business realignment activities $ 14,430 $ 5,140 The costs and related benefits to be derived from the 2015 Productivity Initiative relate primarily to the North American segment, while the costs and related benefits of the China integration initiative and other international programs relate primary to the International and Other segment. However, segment operating results do not include business realignment and related charges because we evaluate segment performance excluding such charges. The following table presents the liability activity for employee related costs qualifying as exit and disposal costs: Total Liability balance at December 31, 2015 $ 16,310 2016 business realignment charges 6,133 Cash payments (6,918 ) Other, net (161 ) Liability balance at April 3, 2016 $ 15,364 The charges reflected in the liability roll-forward above do not include items charged directly to expense, such as accelerated depreciation and amortization and the loss on the Mauna Loa divestiture and certain of the third-party charges associated with various programs, as those items are not reflected in the business realignment liability in our Consolidated Balance Sheets.</t>
  </si>
  <si>
    <t>PENSION AND OTHER POST-RETIREMENT BENEFIT PLANS</t>
  </si>
  <si>
    <t>Compensation and Retirement Disclosure [Abstract]</t>
  </si>
  <si>
    <t>Pension and Other Post-Retirement Benefit Plans</t>
  </si>
  <si>
    <t>PENSION AND OTHER POST-RETIREMENT BENEFIT PLANS The components of net periodic benefit cost for the first quarter were as follows: Pension Benefits Other Benefits Three Months Ended Three Months Ended April 3, 2016 April 5, 2015 April 3, 2016 April 5, 2015 Service cost $ 5,884 $ 7,423 $ 74 $ 172 Interest cost 10,835 11,305 2,436 2,588 Expected return on plan assets (14,541 ) (17,381 ) — — Amortization of prior service (credit) cost (262 ) (291 ) 144 153 Amortization of net loss 8,807 8,072 (12 ) — Total net periodic benefit cost $ 10,723 $ 9,128 $ 2,642 $ 2,913 We made contributions of $1,175 and $7,664 to the pension plans and other benefits plans, respectively, during the first quarter of 2016. In the first quarter of 2015, we made contributions of $851 and $4,456 to our pension plans and other benefits plans, respectively. The contributions in 2016 and 2015 also included benefit payments from our non-qualified pension plans and post-retirement benefit plans. For 2016, there are no significant minimum funding requirements for our domestic pension plans; however, we expect to make additional contributions of approximately $18,500 to maintain the funded status. Planned voluntary funding of our non-domestic pension plans in 2016 is not material.</t>
  </si>
  <si>
    <t>STOCK COMPENSATION PLANS</t>
  </si>
  <si>
    <t>Disclosure of Compensation Related Costs, Share-based Payments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5 Annual Report on Form 10-K. For the periods presented, compensation expense for all types of stock-based compensation programs and the related income tax benefit recognized were as follows: Three Months Ended April 3, 2016 April 5, 2015 Pre-tax compensation expense $ 11,678 $ 13,889 Related income tax benefit 4,087 4,861 Compensation costs for stock compensation plans are primarily included in selling, marketing and administrative expense. As of April 3, 2016 , total stock-based compensation cost related to non-vested awards not yet recognized was $99,775 and the weighted-average period over which this amount is expected to be recognized was approximately 2.3 years . Stock Options A summary of activity relating to grants of stock options for the period ended April 3, 2016 is as follows: Stock Options Shares Weighted-Average Weighted-Average Remaining Aggregate Intrinsic Value Outstanding at beginning of the period 6,842,563 $75.48 5.8 years Granted 1,326,045 $90.38 Exercised (583,269 ) $54.65 Forfeited (96,163 ) $104.33 Outstanding as of April 3, 2016 7,489,176 $79.34 6.6 years $ 114,827 Options exercisable as of April 3, 2016 4,596,241 $68.79 5.1 years $ 112,614 The weighted-average fair value of options granted was $11.42 and $19.31 per share for the periods ended April 3, 2016 and April 5, 2015 , respectively. The fair value was estimated on the date of grant using a Black-Scholes option-pricing model and the following weighted-average assumptions: Three Months Ended April 3, 2016 April 5, 2015 Dividend yields 2.4 % 2.0 % Expected volatility 16.8 % 20.8 % Risk-free interest rates 1.5 % 1.9 % Expected lives in years 6.8 6.7 The total intrinsic value of options exercised was $20,348 and $39,606 for the periods ended April 3, 2016 and April 5, 2015 , respectively. Performance Stock Units and Restricted Stock Units A summary of activity relating to grants of PSUs and RSUs for the period ended April 3, 2016 is as follows: Performance Stock Units and Restricted Stock Units Number of units Weighted-average grant date fair value for equity awards (per unit) Outstanding at beginning of year 495,207 $106.40 Granted 483,678 $92.88 Performance assumption change (16,056 ) $97.33 Vested (179,866 ) $95.78 Forfeited (10,056 ) $95.07 Outstanding as of April 3, 2016 772,907 $102.24 The table above excludes PSU awards for 6,893 units as of April 3, 2016 and 20,586 units as of December 31, 2015 for which the measurement date has not yet occurred for accounting purpose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3, 2016 April 5, 2015 Units granted 483,678 266,099 Weighted-average fair value at date of grant $ 92.88 $ 109.35 Monte Carlo simulation assumptions: Estimated values $ 38.02 $ 61.22 Dividend yields 2.5 % 2.0 % Expected volatility 17.0 % 14.9 % The intrinsic value of share-based liabilities paid, combined with the fair value of shares vested, totaled $16,181 and $37,464 for the periods ended April 3, 2016 and April 5, 2015 , respectively. Deferred PSUs, deferred RSUs and deferred stock units representing directors’ fees totaled 474,483 units as of April 3, 2016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accelerating growth in our focus international markets, as we transform into a more global company. Our business is organized around geographic regions, which enables us to build processes for repeatable success in our global markets. The Presidents of our geographic regions, along with the Senior Vice President responsible for our Global Retail and Licensing business, are accountable for delivering our annual financial plans and report into our CEO, who serves as our Chief Operating Decision Maker (“CODM”), so we have defined our operating segments on a geographic basis. Our North America business currently generates over 89% of our consolidated revenue and none of our other geographic regions are individually significant. Therefore, we currently define our reportable segments as follows: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This segment includes all other countries where The Hershey Company currently manufactures, imports, markets, sells or distributes chocolate and non-chocolate confectionery and other products. We currently have operations and manufacture product in China, Mexico, Brazil and India, primarily for consumers in these markets, and also distribute and sell confectionery products in export markets of Asia, Latin America, Middle East, Europe, Africa and other regions. This segment also includes our global retail operations, including Hershey's Chocolate World stores in Hershey, Pennsylvania, New York City, Chicago, Las Vegas, Shanghai,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 integration costs, the non-service related portion of pension expense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to the Consolidated Financial Statements included in our 2015 Annual Report on Form 10-K, with the exception of our accounting methodology for commodities derivatives. As discussed in Note 5, derivatives used to manage commodity price risk are not designated for hedge accounting treatment. These derivatives are recognized at fair market value with the resulting realized and unrealized losses recognized in unallocated derivative gains (losses) outside of the reporting segment results. The gains and losses are subsequently recognized in the operating results of the segments in the period in which the underlying transaction being economically hedged is included in earnings.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April 3, 2016 April 5, 2015 Net sales: North America $ 1,633,471 $ 1,706,995 International and Other 195,341 230,805 Total $ 1,828,812 $ 1,937,800 Segment income: North America $ 529,390 $ 554,306 International and Other (13,233 ) (21,759 ) Total segment income 516,157 532,547 Unallocated corporate expense (1) 122,171 138,672 Unallocated mark-to-market losses on commodity derivatives (2) 34,946 — Charges associated with business realignment activities 14,430 5,140 Non-service related pension expense 5,101 1,996 Acquisition integration costs — 2,573 Operating profit 339,509 384,166 Interest expense, net 21,005 19,202 Other (income) expense, net (21,225 ) (9,840 ) Income before income taxes $ 339,729 $ 374,80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2) Reflects gains and losses on commodity derivative instruments that are excluded from segment income until the related inventory is sold. The activity within the unallocated mark-to-market gains (losses) on commodity derivatives for the quarter ended April 3, 2016 included: Three Months Ended April 3, 2016 Net losses on mark-to-market valuation of unallocated commodity derivative positions $ (38,941 ) Net losses on commodity derivative positions allocated to segment income (3,995 ) Net losses on mark-to-market valuation of commodity derivative positions remaining in unallocated derivative gains (losses) $ (34,946 ) Based on our forecasts of the timing of the recognition of the underlying hedged items, we expect to reclassify losses on commodity derivatives of $13.6 million after tax to segment operating results in the next twelve months. Depreciation and amortization expense included within segment income presented above is as follows: Three Months Ended April 3, 2016 April 5, 2015 North America $ 38,942 $ 35,440 International and Other 10,923 11,124 Corporate 10,048 11,774 Total $ 59,913 $ 58,338</t>
  </si>
  <si>
    <t>TREASURY STOCK ACTIVITY</t>
  </si>
  <si>
    <t>Treasury Stock Activity</t>
  </si>
  <si>
    <t>TREASURY STOCK ACTIVITY A summary of our treasury stock activity is as follows: Three Months Ended April 3, 2016 Shares Dollars In thousands Shares repurchased in the open market under pre-approved share repurchase programs 3,366,761 $ 303,950 Shares issued for stock options and incentive compensation (718,604 ) (29,897 ) Net change 2,648,157 $ 274,053 The $250 million share repurchase program approved by our Board of Directors in February 2015 was completed in the first quarter of 2016. In February 2016, our Board of Directors approved an additional $500 million authorization to repurchase shares of our Common Stock. As of April 3, 2016 , $216 million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CONTINGENCIES</t>
  </si>
  <si>
    <t>Commitments and Contingencies Disclosure [Abstract]</t>
  </si>
  <si>
    <t>Commitments and Contingencies</t>
  </si>
  <si>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With respect to dividend rights, the Common Stock holders are entitled to cash dividends 10% higher than those declared and paid on the Class B common stock.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Three Months Ended April 3, 2016 April 5, 2015 Common Stock Class B Common Stock Common Stock Class B Common Stock Basic earnings per share: Numerator: Allocation of distributed earnings (cash dividends paid) $ 90,238 $ 32,129 $ 84,920 $ 29,461 Allocation of undistributed earnings 79,376 28,089 97,066 33,290 Total earnings—basic $ 169,614 $ 60,218 $ 181,986 $ 62,751 Denominator (shares in thousands): Total weighted-average shares—basic 155,675 60,620 160,024 60,620 Earnings Per Share—basic $ 1.09 $ 0.99 $ 1.14 $ 1.04 Diluted earnings per share: Numerator: Allocation of total earnings used in basic computation $ 169,614 $ 60,218 $ 181,986 $ 62,751 Reallocation of total earnings as a result of conversion of Class B common stock to Common stock 60,218 — 62,751 — Reallocation of undistributed earnings — (158 ) — (318 ) Total earnings—diluted $ 229,832 $ 60,060 $ 244,737 $ 62,433 Denominator (shares in thousands): Number of shares used in basic computation 155,675 60,620 160,024 60,620 Weighted-average effect of dilutive securities: Conversion of Class B common stock to Common shares outstanding 60,620 — 60,620 — Employee stock options 1,005 — 1,687 — Performance and restricted stock options 187 — 388 — Total weighted-average shares—diluted 217,487 60,620 222,719 60,620 Earnings Per Share—diluted $ 1.06 $ 0.99 $ 1.10 $ 1.03 The earnings per share calculations for the three months ended April 3, 2016 and April 5, 2015 excluded 3,680 and 2,545 , respectively, of stock options that would have been antidilutive.</t>
  </si>
  <si>
    <t>SUPPLEMENTAL BALANCE SHEET INFORMATION</t>
  </si>
  <si>
    <t>SUPPLEMENTAL BALANCE SHEET INFORMATION [Abstract]</t>
  </si>
  <si>
    <t>Supplemental Balance Sheet Disclosures [Text Block]</t>
  </si>
  <si>
    <t>SUPPLEMENTAL BALANCE SHEET INFORMATION The components of certain Consolidated Balance Sheet accounts are as follows: Inventories: April 3, 2016 December 31, 2015 Raw materials $ 335,838 $ 353,451 Goods in process 107,055 67,745 Finished goods 516,365 534,983 Inventories at FIFO 959,258 956,179 Adjustment to LIFO (188,876 ) (205,209 ) Total inventories $ 770,382 $ 750,970 Property, plant and equipment: April 3, 2016 December 31, 2015 Land $ 96,893 $ 96,666 Buildings 1,217,106 1,084,958 Machinery and equipment 2,945,966 2,886,723 Construction in progress 285,761 448,956 Property, plant and equipment, gross 4,545,726 4,517,303 Accumulated depreciation (2,315,655 ) (2,276,843 ) Property, plant and equipment, net $ 2,230,071 $ 2,240,460 Other assets: April 3, 2016 December 31, 2015 Capitalized software, net $ 69,726 $ 68,004 Income tax receivable 1,474 1,428 Other non-current assets 113,904 85,934 Total other assets $ 185,104 $ 155,366 Accrued liabilities: April 3, 2016 December 31, 2015 Payroll, compensations and benefits $ 162,465 $ 215,638 Advertising and promotion 351,561 337,945 Due to SGM shareholders — 72,025 Other 255,767 231,359 Total accrued liabilities $ 769,793 $ 856,967 Other long-term liabilities: April 3, 2016 December 31, 2015 Post-retirement benefits liabilities $ 229,832 $ 231,412 Pension benefits liabilities 124,740 122,681 Other 110,951 114,625 Total other long-term liabilities $ 465,523 $ 468,718</t>
  </si>
  <si>
    <t>SIGNIFICANT ACCOUNTING POLICIES (Policies)</t>
  </si>
  <si>
    <t>Basis of Presentation</t>
  </si>
  <si>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Operating results for the quarter ended April 3, 2016 may not be indicative of the results that may be expected for the year ending December 31, 2016 because of seasonal effects on our business. These financial statements should be read in conjunction with our Annual Report on Form 10-K for the year ended December 31, 2015 (our “ 2015 Annual Report on Form 10-K”), which provides a more complete understanding of our accounting policies, financial position, operating results and other matters</t>
  </si>
  <si>
    <t>Reclassifications</t>
  </si>
  <si>
    <t>Reclassifications Certain prior period amounts have been reclassified to conform to current year presentation. Specifically, this includes amounts presented in our “other (income) expense, net” caption included in our Consolidated Statements of Income and the “effect of exchange rate changes on cash and cash equivalents” included in our Consolidated Statements of Cash Flows.</t>
  </si>
  <si>
    <t>Recent Accounting Pronouncements</t>
  </si>
  <si>
    <t>Recent Accounting Pronouncements In March 2016, the Financial Accounting Standards Board ("FASB") issued Accounting Standards Update ("ASU") No. 2016-09, Compensation—Stock Compensation (Topic 718): Improvements to Employee Share-Based Payment Accounting . This ASU is part of the FASB'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are currently evaluating the impact that the adoption of ASU 2016-09 will have on our consolidated financial statements and related disclosures. In February 2016, the FASB issued ASU No. 2016-02, Leases (Topic 842). This ASU will require less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beginning to evaluate the impact that the adoption of ASU 2016-02 will have on our consolidated financial statements and related disclosure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We are currently evaluating the effect that ASU No. 2014-09 will have on our consolidated financial statements and related disclosures, our transition date and transition method. No other new accounting pronouncement issued or effective during the fiscal year had or is expected to have a material impact on our consolidated financial statements or disclosures.</t>
  </si>
  <si>
    <t>BUSINESS ACQUISITIONS AND DIVESTITURES (Tables)</t>
  </si>
  <si>
    <t>KRAVE Pure Foods, Inc.</t>
  </si>
  <si>
    <t>Business Acquisition and Divestitures [Line Items]</t>
  </si>
  <si>
    <t>Summary of Purchase Consideration Allocation to Assets Acquired and Liabilities Assumed</t>
  </si>
  <si>
    <t>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t>
  </si>
  <si>
    <t>GOODWILL AND INTANGIBLE ASSETS (Tables)</t>
  </si>
  <si>
    <t>Summary of the Changes in the Carrying Value of Goodwill by Reportable Segment</t>
  </si>
  <si>
    <t>The changes in the carrying value of goodwill by reportable segment for the three months ended April 3, 2016 are as follows: North America International and Other Total Balance at December 31, 2015 $ 662,083 $ 22,169 $ 684,252 Foreign currency translation 6,471 (69 ) 6,402 Balance at April 3, 2016 $ 668,554 $ 22,100 $ 690,654</t>
  </si>
  <si>
    <t>Schedule of Gross Carrying Amount and Accumulated Amortization for Each Major Class of Intangible Asset</t>
  </si>
  <si>
    <t>The following table provides the gross carrying amount and accumulated amortization for each major class of intangible asset: April 3, 2016 December 31, 2015 Intangible assets not subject to amortization: Trademarks 43,738 43,775 Intangible assets subject to amortization: Trademarks, customer relationships, patents and other finite-lived intangibles 393,146 390,900 Less: accumulated amortization (61,575 ) (55,370 ) Total other intangible assets $ 375,309 $ 379,305</t>
  </si>
  <si>
    <t>SHORT AND LONG-TERM DEBT (Tables)</t>
  </si>
  <si>
    <t>Schedule of Long-term Debt Instruments</t>
  </si>
  <si>
    <t>Long-term debt consisted of the following: April 3, 2016 December 31, 2015 5.45% Notes due 2016 250,000 250,000 1.50% Notes due 2016 250,000 250,000 1.60% Notes due 2018 300,000 300,000 4.125% Notes due 2020 350,000 350,000 8.8% Debentures due 2021 84,715 84,715 2.625% Notes due 2023 250,000 250,000 3.20% Notes due 2025 300,000 300,000 7.2% Debentures due 2027 193,639 193,639 Other obligations, net of debt issuance costs and unamortized debt discount 93,050 78,660 Total long-term debt 2,071,404 2,057,014 Less—current portion 500,016 499,923 Long-term portion $ 1,571,388 $ 1,557,091</t>
  </si>
  <si>
    <t>Schedule Of Net Interest Expense</t>
  </si>
  <si>
    <t>Net interest expense consisted of the following: Three Months Ended April 3, 2016 April 5, 2015 Interest expense $ 23,525 $ 23,024 Less: Capitalized interest (2,175 ) (3,017 ) Interest expense 21,350 20,007 Interest income (345 ) (805 ) Interest expense, net $ 21,005 $ 19,202</t>
  </si>
  <si>
    <t>DERIVATIVE INSTRUMENTS AND FAIR VALUE MEASUREMENTS (Tables)</t>
  </si>
  <si>
    <t>Summary of Assets and Liabilities Measured at Fair Value on a Recurring Basis</t>
  </si>
  <si>
    <t>The following table presents assets and liabilities that were measured at fair value in the Consolidated Balance Sheet on a recurring basis as of April 3, 2016 and December 31, 2015 : April 3, 2016 December 31, 2015 Assets (1) Liabilities (1) Assets (1) Liabilities (1) Derivatives designated as cash flow hedging instruments: Commodities futures and options (2) $ — $ — $ — $ 479 Foreign exchange contracts (3) 345 4,132 367 475 Interest rate swap agreements (4) — 70,092 — 40,299 345 74,224 367 41,253 Derivatives designated as fair value hedging instruments: Interest rate swap agreements (4) 16,236 — 4,313 — Derivatives not designated as hedging instruments: Commodities futures and options (2) — 13,678 — 1,574 Deferred compensation derivatives (5) 403 — 1,198 — Foreign exchange contracts (3) — 172 69 — 403 13,850 1,267 1,574 Total $ 16,984 $ 88,074 $ 5,947 $ 42,827 (1) Derivatives assets are classified on our balance sheet within prepaid expenses and other as well as other assets. Derivative liabilities are classified on our balance sheet within accrued liabilities and other long-term liabilities. (2) The fair value of commodities futures and options contracts is based on quoted market prices and is, therefore, categorized as Level 1 within the fair value hierarchy. As of April 3, 2016 , liabilities include the net of assets of $56,866 and liabilities of $68,030 associated with cash transfers receivable or payable on commodities futures contracts reflecting the change in quoted market prices on the last trading day for the period. The comparable amounts reflected on a net basis in liabilities at December 31, 2015 were assets of $54,090 and liabilities of $54,860 .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deferred compensation derivatives is based on quoted prices for market interest rates and a broad market equity index and is, therefore, categorized as Level 2 within the fair value hierarchy.</t>
  </si>
  <si>
    <t>Schedule of Carrying Values and Estimated Fair Values of Long-term Debt, Including Current Portion</t>
  </si>
  <si>
    <t>The fair values and carrying values of long-term debt, including the current portion, was as follows: Fair Value Carrying Value April 3, 2016 December 31, 2015 April 3, 2016 December 31, 2015 Current portion of long-term debt $ 504,835 $ 509,580 $ 500,016 $ 499,923 Long-term debt 1,733,643 1,668,379 1,571,388 1,557,091 Total $ 2,238,478 $ 2,177,959 $ 2,071,404 $ 2,057,014</t>
  </si>
  <si>
    <t>Summary of the Effect of Derivative Instruments on the Consolidated Statements of Income</t>
  </si>
  <si>
    <t>The effect of derivative instruments on the Consolidated Statements of Income for the three months ended April 3, 2016 and April 5, 2015 was as follows: Non-designated Hedges Cash Flow Hedges Gains (losses) recognized in income (a) Gains (losses) recognized in other comprehensive income (“OCI”) (effective portion) Gains (losses) reclassified from accumulated OCI into income (effective portion) (b) Losses recognized in income (ineffective portion) (c) 2016 2015 2016 2015 2016 2015 2016 2015 Commodities futures and options $ (38,941 ) $ (2,777 ) $ — $ (15,098 ) $ 9,730 $ 1,200 $ — $ (287 ) Foreign exchange contracts (204 ) (67 ) (4,116 ) 1,240 (261 ) 341 — — Interest rate swap agreements — — (29,793 ) (28,354 ) (1,560 ) (1,189 ) — — Deferred compensation derivatives 403 172 — — — — — — Total $ (38,742 ) $ (2,672 ) $ (33,909 ) $ (42,212 ) $ 7,909 $ 352 $ — $ (287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c) Gains representing hedge ineffectiveness were included in cost of sales for commodities futures and options contracts.</t>
  </si>
  <si>
    <t>NONCONTROLLING INTERESTS IN SUBSIDIARIES (Tables)</t>
  </si>
  <si>
    <t>Rollforward of Activity Relating to Noncontrolling Interest</t>
  </si>
  <si>
    <t>A roll-forward showing the 2016 activity relating to the noncontrolling interest follows: Noncontrolling Interests Balance, December 31, 2015 $ 49,465 Net loss attributable to noncontrolling interests (1) (475 ) Other comprehensive loss - foreign currency translation adjustments (1,076 ) Balance, April 3, 2016 $ 47,914 (1) Amounts are not considered significant and are presented within selling, marketing and administrative expenses.</t>
  </si>
  <si>
    <t>COMPREHENSIVE INCOME (Tables)</t>
  </si>
  <si>
    <t>Summary of the Components of Comprehensive Income</t>
  </si>
  <si>
    <t>A summary of the components of comprehensive income is as follows: Three Months Ended April 3, 2016 Pre-Tax Tax After-Tax Net income $ 229,832 Other comprehensive income (loss): Foreign currency translation adjustments $ 12,166 $ — 12,166 Pension and post-retirement benefit plans (a) 8,680 (3,579 ) 5,101 Cash flow hedges: Losses on cash flow hedging derivatives (33,909 ) 11,765 (22,144 ) Reclassification adjustments (b) (7,909 ) 2,997 (4,912 ) Total other comprehensive loss $ (20,972 ) $ 11,183 (9,789 ) Total comprehensive income $ 220,043 Comprehensive loss attributable to noncontrolling interests 1,076 Comprehensive income attributable to The Hershey Company $ 221,119 Three Months Ended April 5, 2015 Pre-Tax Tax After-Tax Net income $ 244,737 Other comprehensive loss: Foreign currency translation adjustments $ (27,718 ) $ — (27,718 ) Pension and post-retirement benefit plans (a) 8,662 (3,201 ) 5,461 Cash flow hedges: Losses on cash flow hedging derivatives (42,212 ) 16,120 (26,092 ) Reclassification adjustments (b) (352 ) (47 ) (399 ) Total other comprehensive loss $ (61,620 ) $ 12,872 (48,748 ) Total comprehensive income $ 195,989 Comprehensive loss attributable to noncontrolling interests 3,509 Comprehensive income attributable to The Hershey Company $ 199,498 (a) These amounts are included in the computation of net periodic benefit costs. For more information, see Note 11. (b) For information on the presentation of reclassification adjustments for cash flow hedges on the Consolidated Statements of Income, see Note 5.</t>
  </si>
  <si>
    <t>Summary of the Components of Accumulated Other Comprehensive Loss</t>
  </si>
  <si>
    <t>The components of accumulated other comprehensive loss, as shown on the Consolidated Balance Sheets, are as follows: April 3, 2016 December 31, 2015 Foreign currency translation adjustments $ (87,994 ) $ (101,236 ) Pension and post-retirement benefit plans, net of tax (249,547 ) (254,648 ) Cash flow hedges, net of tax (42,197 ) (15,141 ) Total accumulated other comprehensive loss $ (379,738 ) $ (371,025 )</t>
  </si>
  <si>
    <t>OTHER (INCOME) EXPENSE, NET (Tables)</t>
  </si>
  <si>
    <t>Summary Other Nonoperating (Income) Expense</t>
  </si>
  <si>
    <t>After considering these reclassifications, amounts reflected in other (income) expense, net include the following: Three Months Ended April 3, April 5, Write-down of equity investments in partnerships qualifying for tax credits (see Note 9) $ 5,593 $ — Settlement of Shanghai Golden Monkey liability (see Note 2) (26,650 ) — Gain on sale of non-core trademark — (9,950 ) Other (income) expense, net (168 ) 110 Total $ (21,225 ) $ (9,840 )</t>
  </si>
  <si>
    <t>BUSINESS REALIGNMENT AND IMPAIRMENT CHARGES (Tables)</t>
  </si>
  <si>
    <t>Summary of Business Realignment And Impairment Charges</t>
  </si>
  <si>
    <t>Expenses recorded for business realignment activities during the three months ended April 3, 2016 and April 5, 2015 were classified as follows: Three Months Ended April 3, 2016 April 5, 2015 Cost of sales: China structure optimization $ (487 ) $ — Other international restructuring programs — 1,348 Total cost of sales (487 ) 1,348 Selling, marketing and administrative: 2015 productivity initiative 2,752 — China structure optimization 6,032 Other international restructuring programs — 1,125 Total selling, marketing and administrative 8,784 1,125 Business realignment charges: 2015 productivity initiative (1,294 ) — China integration initiative 7,427 — Divestiture of Mauna Loa (see Note 2) — 2,667 Total business realignment charges 6,133 2,667 Total charges associated with business realignment activities $ 14,430 $ 5,140</t>
  </si>
  <si>
    <t>Summary of Business Realignment Activity</t>
  </si>
  <si>
    <t>The following table presents the liability activity for employee related costs qualifying as exit and disposal costs: Total Liability balance at December 31, 2015 $ 16,310 2016 business realignment charges 6,133 Cash payments (6,918 ) Other, net (161 ) Liability balance at April 3, 2016 $ 15,364</t>
  </si>
  <si>
    <t>PENSION AND OTHER POST-RETIREMENT BENEFIT PLANS (Tables)</t>
  </si>
  <si>
    <t>Summary of Components of Net Periodic Benefit Cost</t>
  </si>
  <si>
    <t>The components of net periodic benefit cost for the first quarter were as follows: Pension Benefits Other Benefits Three Months Ended Three Months Ended April 3, 2016 April 5, 2015 April 3, 2016 April 5, 2015 Service cost $ 5,884 $ 7,423 $ 74 $ 172 Interest cost 10,835 11,305 2,436 2,588 Expected return on plan assets (14,541 ) (17,381 ) — — Amortization of prior service (credit) cost (262 ) (291 ) 144 153 Amortization of net loss 8,807 8,072 (12 ) — Total net periodic benefit cost $ 10,723 $ 9,128 $ 2,642 $ 2,913</t>
  </si>
  <si>
    <t>STOCK COMPENSATION PLANS (Tables)</t>
  </si>
  <si>
    <t>Summary of Stock Compensation Costs</t>
  </si>
  <si>
    <t>For the periods presented, compensation expense for all types of stock-based compensation programs and the related income tax benefit recognized were as follows: Three Months Ended April 3, 2016 April 5, 2015 Pre-tax compensation expense $ 11,678 $ 13,889 Related income tax benefit 4,087 4,861</t>
  </si>
  <si>
    <t>Summary of Activity Relating to the Grants of Stock Options</t>
  </si>
  <si>
    <t>A summary of activity relating to grants of stock options for the period ended April 3, 2016 is as follows: Stock Options Shares Weighted-Average Weighted-Average Remaining Aggregate Intrinsic Value Outstanding at beginning of the period 6,842,563 $75.48 5.8 years Granted 1,326,045 $90.38 Exercised (583,269 ) $54.65 Forfeited (96,163 ) $104.33 Outstanding as of April 3, 2016 7,489,176 $79.34 6.6 years $ 114,827 Options exercisable as of April 3, 2016 4,596,241 $68.79 5.1 years $ 112,614</t>
  </si>
  <si>
    <t>Summary of Fair Value Estimated on the Grant Date and the Weighted Average Assumptions</t>
  </si>
  <si>
    <t>The fair value was estimated on the date of grant using a Black-Scholes option-pricing model and the following weighted-average assumptions: Three Months Ended April 3, 2016 April 5, 2015 Dividend yields 2.4 % 2.0 % Expected volatility 16.8 % 20.8 % Risk-free interest rates 1.5 % 1.9 % Expected lives in years 6.8 6.7</t>
  </si>
  <si>
    <t>Summary of Activity Relating to Grants of PSUs and RSUs</t>
  </si>
  <si>
    <t>A summary of activity relating to grants of PSUs and RSUs for the period ended April 3, 2016 is as follows: Performance Stock Units and Restricted Stock Units Number of units Weighted-average grant date fair value for equity awards (per unit) Outstanding at beginning of year 495,207 $106.40 Granted 483,678 $92.88 Performance assumption change (16,056 ) $97.33 Vested (179,866 ) $95.78 Forfeited (10,056 ) $95.07 Outstanding as of April 3, 2016 772,907 $102.24</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3, 2016 April 5, 2015 Units granted 483,678 266,099 Weighted-average fair value at date of grant $ 92.88 $ 109.35 Monte Carlo simulation assumptions: Estimated values $ 38.02 $ 61.22 Dividend yields 2.5 % 2.0 % Expected volatility 17.0 % 14.9 %</t>
  </si>
  <si>
    <t>SEGMENT INFORMATION (Tables)</t>
  </si>
  <si>
    <t>Summary of Net Sales and Earnings, and Depreciation and Amortization, by Segment</t>
  </si>
  <si>
    <t>Our segment net sales and earnings were as follows: Three Months Ended April 3, 2016 April 5, 2015 Net sales: North America $ 1,633,471 $ 1,706,995 International and Other 195,341 230,805 Total $ 1,828,812 $ 1,937,800 Segment income: North America $ 529,390 $ 554,306 International and Other (13,233 ) (21,759 ) Total segment income 516,157 532,547 Unallocated corporate expense (1) 122,171 138,672 Unallocated mark-to-market losses on commodity derivatives (2) 34,946 — Charges associated with business realignment activities 14,430 5,140 Non-service related pension expense 5,101 1,996 Acquisition integration costs — 2,573 Operating profit 339,509 384,166 Interest expense, net 21,005 19,202 Other (income) expense, net (21,225 ) (9,840 ) Income before income taxes $ 339,729 $ 374,80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2) Reflects gains and losses on commodity derivative instruments that are excluded from segment income until the related inventory is sold. The activity within the unallocated mark-to-market gains (losses) on commodity derivatives for the quarter ended April 3, 2016 included: Three Months Ended April 3, 2016 Net losses on mark-to-market valuation of unallocated commodity derivative positions $ (38,941 ) Net losses on commodity derivative positions allocated to segment income (3,995 ) Net losses on mark-to-market valuation of commodity derivative positions remaining in unallocated derivative gains (losses) $ (34,946 ) Based on our forecasts of the timing of the recognition of the underlying hedged items, we expect to reclassify losses on commodity derivatives of $13.6 million after tax to segment operating results in the next twelve months. Depreciation and amortization expense included within segment income presented above is as follows: Three Months Ended April 3, 2016 April 5, 2015 North America $ 38,942 $ 35,440 International and Other 10,923 11,124 Corporate 10,048 11,774 Total $ 59,913 $ 58,338</t>
  </si>
  <si>
    <t>Summary of Activity Within the Unallocated Mark-to-market Gains (Losses) on Commodity Derivatives</t>
  </si>
  <si>
    <t>The activity within the unallocated mark-to-market gains (losses) on commodity derivatives for the quarter ended April 3, 2016 included: Three Months Ended April 3, 2016 Net losses on mark-to-market valuation of unallocated commodity derivative positions $ (38,941 ) Net losses on commodity derivative positions allocated to segment income (3,995 ) Net losses on mark-to-market valuation of commodity derivative positions remaining in unallocated derivative gains (losses) $ (34,946 )</t>
  </si>
  <si>
    <t>TREASURY STOCK ACTIVITY (Tables)</t>
  </si>
  <si>
    <t>Summary of Treasury Stock Activity</t>
  </si>
  <si>
    <t>A summary of our treasury stock activity is as follows: Three Months Ended April 3, 2016 Shares Dollars In thousands Shares repurchased in the open market under pre-approved share repurchase programs 3,366,761 $ 303,950 Shares issued for stock options and incentive compensation (718,604 ) (29,897 ) Net change 2,648,157 $ 274,053</t>
  </si>
  <si>
    <t>EARNINGS PER SHARE (Tables)</t>
  </si>
  <si>
    <t>Basic and Diluted Earnings Per Share</t>
  </si>
  <si>
    <t>We compute basic and diluted earnings per share based on the weighted-average number of shares of Common Stock and Class B common stock outstanding as follows: Three Months Ended April 3, 2016 April 5, 2015 Common Stock Class B Common Stock Common Stock Class B Common Stock Basic earnings per share: Numerator: Allocation of distributed earnings (cash dividends paid) $ 90,238 $ 32,129 $ 84,920 $ 29,461 Allocation of undistributed earnings 79,376 28,089 97,066 33,290 Total earnings—basic $ 169,614 $ 60,218 $ 181,986 $ 62,751 Denominator (shares in thousands): Total weighted-average shares—basic 155,675 60,620 160,024 60,620 Earnings Per Share—basic $ 1.09 $ 0.99 $ 1.14 $ 1.04 Diluted earnings per share: Numerator: Allocation of total earnings used in basic computation $ 169,614 $ 60,218 $ 181,986 $ 62,751 Reallocation of total earnings as a result of conversion of Class B common stock to Common stock 60,218 — 62,751 — Reallocation of undistributed earnings — (158 ) — (318 ) Total earnings—diluted $ 229,832 $ 60,060 $ 244,737 $ 62,433 Denominator (shares in thousands): Number of shares used in basic computation 155,675 60,620 160,024 60,620 Weighted-average effect of dilutive securities: Conversion of Class B common stock to Common shares outstanding 60,620 — 60,620 — Employee stock options 1,005 — 1,687 — Performance and restricted stock options 187 — 388 — Total weighted-average shares—diluted 217,487 60,620 222,719 60,620 Earnings Per Share—diluted $ 1.06 $ 0.99 $ 1.10 $ 1.03</t>
  </si>
  <si>
    <t>SUPPLEMENTAL BALANCE SHEET INFORMATION (Tables)</t>
  </si>
  <si>
    <t>Schedule of Supplemental Balance Sheet Information [Table Text Block]</t>
  </si>
  <si>
    <t>The components of certain Consolidated Balance Sheet accounts are as follows: Inventories: April 3, 2016 December 31, 2015 Raw materials $ 335,838 $ 353,451 Goods in process 107,055 67,745 Finished goods 516,365 534,983 Inventories at FIFO 959,258 956,179 Adjustment to LIFO (188,876 ) (205,209 ) Total inventories $ 770,382 $ 750,970 Property, plant and equipment: April 3, 2016 December 31, 2015 Land $ 96,893 $ 96,666 Buildings 1,217,106 1,084,958 Machinery and equipment 2,945,966 2,886,723 Construction in progress 285,761 448,956 Property, plant and equipment, gross 4,545,726 4,517,303 Accumulated depreciation (2,315,655 ) (2,276,843 ) Property, plant and equipment, net $ 2,230,071 $ 2,240,460 Other assets: April 3, 2016 December 31, 2015 Capitalized software, net $ 69,726 $ 68,004 Income tax receivable 1,474 1,428 Other non-current assets 113,904 85,934 Total other assets $ 185,104 $ 155,366 Accrued liabilities: April 3, 2016 December 31, 2015 Payroll, compensations and benefits $ 162,465 $ 215,638 Advertising and promotion 351,561 337,945 Due to SGM shareholders — 72,025 Other 255,767 231,359 Total accrued liabilities $ 769,793 $ 856,967 Other long-term liabilities: April 3, 2016 December 31, 2015 Post-retirement benefits liabilities $ 229,832 $ 231,412 Pension benefits liabilities 124,740 122,681 Other 110,951 114,625 Total other long-term liabilities $ 465,523 $ 468,718</t>
  </si>
  <si>
    <t>BUSINESS ACQUISITIONS AND DIVESTITURES - 2016 SHANGHAI GOLDEN MONKEY (Details) - USD ($) $ in Thousands</t>
  </si>
  <si>
    <t>Feb. 03, 2016</t>
  </si>
  <si>
    <t>Dec. 31, 2014</t>
  </si>
  <si>
    <t>Business Acquisition [Line Items]</t>
  </si>
  <si>
    <t>Payments to acquire businesses</t>
  </si>
  <si>
    <t>Business combination, gain recognized</t>
  </si>
  <si>
    <t>Shanghai Golden Monkey Food Joint Stock Co., Ltd.</t>
  </si>
  <si>
    <t>Percentage of voting interests acquired</t>
  </si>
  <si>
    <t>20.00%</t>
  </si>
  <si>
    <t>100.00%</t>
  </si>
  <si>
    <t>BUSINESS ACQUISITIONS AND DIVESTITURES - KRAVE PURE FOODS NARRATIVE (Details) - USD ($)</t>
  </si>
  <si>
    <t>1 Months Ended</t>
  </si>
  <si>
    <t>10 Months Ended</t>
  </si>
  <si>
    <t>12 Months Ended</t>
  </si>
  <si>
    <t>Mar. 31, 2015</t>
  </si>
  <si>
    <t>Oct. 04, 2015</t>
  </si>
  <si>
    <t>Business acquisition, revenue reported by acquired entity for last annual period</t>
  </si>
  <si>
    <t>Maximum contingent consideration amount</t>
  </si>
  <si>
    <t>Fair value of the contingent consideration</t>
  </si>
  <si>
    <t>Payment of contingent consideration</t>
  </si>
  <si>
    <t>KRAVE Pure Foods, Inc. | Trademarks</t>
  </si>
  <si>
    <t>Finite-lived intangible asset, useful life</t>
  </si>
  <si>
    <t>22 years</t>
  </si>
  <si>
    <t>KRAVE Pure Foods, Inc. | Other intangible assets | Minimum</t>
  </si>
  <si>
    <t>5 years</t>
  </si>
  <si>
    <t>KRAVE Pure Foods, Inc. | Other intangible assets | Maximum</t>
  </si>
  <si>
    <t>16 years</t>
  </si>
  <si>
    <t>BUSINESS ACQUISITIONS AND DIVESTITURES - KRAVE PURE FOODS ASSETS ACQUIRED AND LIABILITIES ASSUMED ALLOCATION (Details) - USD ($) $ in Thousands</t>
  </si>
  <si>
    <t>Other current assets</t>
  </si>
  <si>
    <t>Current liabilities</t>
  </si>
  <si>
    <t>Non-current deferred tax liabilities</t>
  </si>
  <si>
    <t>Net assets acquired</t>
  </si>
  <si>
    <t>Cash acquired from acquisition</t>
  </si>
  <si>
    <t>Finite-lived intangible assets</t>
  </si>
  <si>
    <t>KRAVE Pure Foods, Inc. | Other intangible assets</t>
  </si>
  <si>
    <t>BUSINESS ACQUISITIONS AND DIVESTITURES - 2015 DIVESTITURE NARRATIVE (Details) - USD ($) $ in Thousands</t>
  </si>
  <si>
    <t>Income Statement, Balance Sheet and Additional Disclosures by Disposal Groups, Including Discontinued Operations [Line Items]</t>
  </si>
  <si>
    <t>Disposal Group, Held-for-sale or Disposed of by Sale, Not Discontinued Operations</t>
  </si>
  <si>
    <t>Loss on disposal of business</t>
  </si>
  <si>
    <t>Goodwill and other intangible asset impairment charges</t>
  </si>
  <si>
    <t>Disposal Group, Held-for-sale or Disposed of by Sale, Not Discontinued Operations | Mauna Loa Macadamia Nut Corporation</t>
  </si>
  <si>
    <t>GOODWILL AND INTANGIBLE ASSETS - SUMMARY OF CHANGES IN CARRYING VALUE OF GOODWILL BY REPORTABLE SEGMENT (Details) $ in Thousands</t>
  </si>
  <si>
    <t>Apr. 03, 2016USD ($)</t>
  </si>
  <si>
    <t>Goodwill [Roll Forward]</t>
  </si>
  <si>
    <t>Goodwill, beginning balance</t>
  </si>
  <si>
    <t>Foreign currency translation</t>
  </si>
  <si>
    <t>Goodwill, ending balance</t>
  </si>
  <si>
    <t>Operating Segments | North America</t>
  </si>
  <si>
    <t>Operating Segments | International and Other</t>
  </si>
  <si>
    <t>GOODWILL AND INTANGIBLE ASSETS - NARRATIVE (Details) - USD ($) $ in Thousands</t>
  </si>
  <si>
    <t>Goodwill [Line Items]</t>
  </si>
  <si>
    <t>Amortization expense</t>
  </si>
  <si>
    <t>GOODWILL AND INTANGIBLE ASSETS - CARRYING AMOUNTS AND ACCUMULATED AMORTIZATION (Details) - USD ($) $ in Thousands</t>
  </si>
  <si>
    <t>Finite-Lived Intangible Assets [Line Items]</t>
  </si>
  <si>
    <t>Finite-lived intangible assets, gross</t>
  </si>
  <si>
    <t>Finite-lived intangible assets, accumulated amortization</t>
  </si>
  <si>
    <t>Total other intangible assets</t>
  </si>
  <si>
    <t>Trademarks</t>
  </si>
  <si>
    <t>Indefinite-lived intangible assets, excluding goodwill</t>
  </si>
  <si>
    <t>SHORT AND LONG-TERM DEBT - SHORT-TERM DEBT (Details) - USD ($)</t>
  </si>
  <si>
    <t>Line of Credit Facility [Line Items]</t>
  </si>
  <si>
    <t>Commercial Paper</t>
  </si>
  <si>
    <t>Short-term debt, weighted average interest rate</t>
  </si>
  <si>
    <t>0.39%</t>
  </si>
  <si>
    <t>0.40%</t>
  </si>
  <si>
    <t>Revolving Credit Facility | Line of Credit</t>
  </si>
  <si>
    <t>Line of credit facility, maximum borrowing capacity</t>
  </si>
  <si>
    <t>Line of credit facility, accordion feature increase limit</t>
  </si>
  <si>
    <t>Revolving Credit Facility | Foreign Line of Credit</t>
  </si>
  <si>
    <t>Short-term foreign bank loans against the lines of credit</t>
  </si>
  <si>
    <t>SHORT AND LONG-TERM DEBT - SUMMARY OF LONG TERM DEBT (Details) - USD ($) $ in Thousands</t>
  </si>
  <si>
    <t>Debt Instrument [Line Items]</t>
  </si>
  <si>
    <t>Total long-term debt</t>
  </si>
  <si>
    <t>Less—current portion</t>
  </si>
  <si>
    <t>Long-term portion</t>
  </si>
  <si>
    <t>Corporate Debt Securities | 5.45% Notes due 2016</t>
  </si>
  <si>
    <t>Corporate Debt Securities | 1.50% Notes due 2016</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7.2% Debentures due 2027</t>
  </si>
  <si>
    <t>Notes Payable to Banks | Other obligations, net of debt issuance costs and unamortized debt discount</t>
  </si>
  <si>
    <t>SHORT AND LONG-TERM DEBT - LONG TERM DEBT INTEREST RATES (Details) - Corporate Debt Securities</t>
  </si>
  <si>
    <t>5.45% Notes due 2016</t>
  </si>
  <si>
    <t>Interest rate, stated percentage</t>
  </si>
  <si>
    <t>5.45%</t>
  </si>
  <si>
    <t>1.50% Notes due 2016</t>
  </si>
  <si>
    <t>1.50%</t>
  </si>
  <si>
    <t>1.60% Notes due 2018</t>
  </si>
  <si>
    <t>1.60%</t>
  </si>
  <si>
    <t>4.125% Notes due 2020</t>
  </si>
  <si>
    <t>4.125%</t>
  </si>
  <si>
    <t>8.8% Debentures due 2021</t>
  </si>
  <si>
    <t>8.80%</t>
  </si>
  <si>
    <t>2.625% Notes due 2023</t>
  </si>
  <si>
    <t>2.625%</t>
  </si>
  <si>
    <t>3.20% Notes due 2025</t>
  </si>
  <si>
    <t>3.20%</t>
  </si>
  <si>
    <t>7.2% Debentures due 2027</t>
  </si>
  <si>
    <t>7.20%</t>
  </si>
  <si>
    <t>SHORT AND LONG-TERM DEBT - INTEREST EXPENSE (Details) - USD ($) $ in Thousands</t>
  </si>
  <si>
    <t>Interest expense</t>
  </si>
  <si>
    <t>Less: Capitalized interest</t>
  </si>
  <si>
    <t>Interest income</t>
  </si>
  <si>
    <t>DERIVATIVE INSTRUMENTS AND FAIR VALUE MEASUREMENTS - NARRATIVE (Details) - USD ($)</t>
  </si>
  <si>
    <t>Derivative [Line Items]</t>
  </si>
  <si>
    <t>Cash flow hedge gain (loss) to be reclassified within twelve months</t>
  </si>
  <si>
    <t>Significant other unobservable inputs (Level 3)</t>
  </si>
  <si>
    <t>Fair value, net asset (liability)</t>
  </si>
  <si>
    <t>Commodities futures and options</t>
  </si>
  <si>
    <t>Minimum length of time, hedged in cash flow hedge</t>
  </si>
  <si>
    <t>3 months</t>
  </si>
  <si>
    <t>Maximum length of time, hedged in cash flow hedge</t>
  </si>
  <si>
    <t>24 months</t>
  </si>
  <si>
    <t>Foreign exchange contracts</t>
  </si>
  <si>
    <t>Foreign exchange contracts | Designated as Hedging Instrument | Cash Flow Hedges</t>
  </si>
  <si>
    <t>Derivative, notional amount</t>
  </si>
  <si>
    <t>Foreign exchange contracts | Non-designated Hedges</t>
  </si>
  <si>
    <t>Interest rate swap agreements | Designated as Hedging Instrument | Cash Flow Hedges</t>
  </si>
  <si>
    <t>Interest rate swap agreements | Designated as Hedging Instrument | Fair Value Hedging | Significant other observable inputs (Level 2)</t>
  </si>
  <si>
    <t>Deferred compensation derivatives</t>
  </si>
  <si>
    <t>Deferred compensation derivatives | Non-designated Hedges | Minimum</t>
  </si>
  <si>
    <t>Derivative, term of contract</t>
  </si>
  <si>
    <t>Deferred compensation derivatives | Non-designated Hedges | Maximum</t>
  </si>
  <si>
    <t>12 months</t>
  </si>
  <si>
    <t>Interest Rate Swap | Designated as Hedging Instrument | Fair Value Hedging | Interest Expense</t>
  </si>
  <si>
    <t>Fair value hedges, pre-tax benefit</t>
  </si>
  <si>
    <t>DERIVATIVE INSTRUMENTS AND FAIR VALUE MEASUREMENTS - ASSETS AND LIABILITIES MEASURED AT FAIR VALUE (Details) - Fair Value, Measurements, Recurring - USD ($) $ in Thousands</t>
  </si>
  <si>
    <t>Derivatives, Fair Value [Line Items]</t>
  </si>
  <si>
    <t>Derivative asset</t>
  </si>
  <si>
    <t>Derivative liability</t>
  </si>
  <si>
    <t>Designated as Hedging Instrument | Cash Flow Hedges</t>
  </si>
  <si>
    <t>Designated as Hedging Instrument | Cash Flow Hedges | Commodities futures and options</t>
  </si>
  <si>
    <t>Designated as Hedging Instrument | Cash Flow Hedges | Commodities futures and options | Quoted prices in active markets of identical assets (Level 1)</t>
  </si>
  <si>
    <t>Gross derivative assets, included within derivative liabilities</t>
  </si>
  <si>
    <t>Derivative liability, gross liabilities</t>
  </si>
  <si>
    <t>Designated as Hedging Instrument | Cash Flow Hedges | Foreign exchange contracts</t>
  </si>
  <si>
    <t>Designated as Hedging Instrument | Cash Flow Hedges | Interest rate swap agreements</t>
  </si>
  <si>
    <t>Designated as Hedging Instrument | Fair Value Hedging | Interest rate swap agreements</t>
  </si>
  <si>
    <t>Non-designated Hedges</t>
  </si>
  <si>
    <t>Non-designated Hedges | Commodities futures and options</t>
  </si>
  <si>
    <t>Non-designated Hedges | Foreign exchange contracts</t>
  </si>
  <si>
    <t>Non-designated Hedges | Deferred compensation derivatives</t>
  </si>
  <si>
    <t>DERIVATIVE INSTRUMENTS AND FAIR VALUE MEASUREMENTS - FAIR VALUE OF LONG TERM DEBT (Details) - USD ($) $ in Thousands</t>
  </si>
  <si>
    <t>Fair Value, Assets and Liabilities Measured on Recurring and Nonrecurring Basis [Line Items]</t>
  </si>
  <si>
    <t>Significant other observable inputs (Level 2)</t>
  </si>
  <si>
    <t>DERIVATIVE INSTRUMENTS AND FAIR VALUE MEASUREMENTS - EFFECTS OF DERIVATIVE INSTRUMENTS ON THE CONSOLIDATED STATEMENTS OF INCOME (Details) - USD ($) $ in Thousands</t>
  </si>
  <si>
    <t>Gains (losses) recognized in income</t>
  </si>
  <si>
    <t>Non-designated Hedges | Interest rate swap agreements</t>
  </si>
  <si>
    <t>Gains (losses) recognized in other comprehensive income (“OCI”) (effective portion)</t>
  </si>
  <si>
    <t>Gains (losses) reclassified from accumulated OCI into income (effective portion)</t>
  </si>
  <si>
    <t>Gains recognized in income (ineffective portion)</t>
  </si>
  <si>
    <t>Designated as Hedging Instrument | Cash Flow Hedges | Deferred compensation derivatives</t>
  </si>
  <si>
    <t>NONCONTROLLING INTERESTS IN SUBSIDIARIES (Details) $ in Thousands</t>
  </si>
  <si>
    <t>Stockholders' Equity Attributable to Noncontrolling Interest [Roll Forward]</t>
  </si>
  <si>
    <t>Balance, December 31, 2015</t>
  </si>
  <si>
    <t>Net income (loss) attributable to noncontrolling interest</t>
  </si>
  <si>
    <t>Other comprehensive loss - foreign currency translation adjustments</t>
  </si>
  <si>
    <t>Balance, April 3, 2016</t>
  </si>
  <si>
    <t>Noncontrolling Interest</t>
  </si>
  <si>
    <t>Lotte Shanghai Food Company | Noncontrolling Interest</t>
  </si>
  <si>
    <t>Noncontrolling Interest [Line Items]</t>
  </si>
  <si>
    <t>Noncontrolling Interest, Ownership Percentage by Parent</t>
  </si>
  <si>
    <t>50.00%</t>
  </si>
  <si>
    <t>COMPREHENSIVE INCOME - COMPONENTS OF COMPREHENSIVE INCOME (Details) - USD ($) $ in Thousands</t>
  </si>
  <si>
    <t>Accumulated Other Comprehensive Income (Loss) [Line Items]</t>
  </si>
  <si>
    <t>Pre-Tax Amount</t>
  </si>
  <si>
    <t>Other comprehensive income (loss), before tax</t>
  </si>
  <si>
    <t>Other Comprehensive Income (Loss), Tax [Abstract]</t>
  </si>
  <si>
    <t>Other comprehensive income (loss), tax</t>
  </si>
  <si>
    <t>Other Comprehensive Income (Loss), Net of Tax [Abstract]</t>
  </si>
  <si>
    <t>Other comprehensive income (loss), before reclassifications, before tax</t>
  </si>
  <si>
    <t>Other comprehensive income (loss) before reclassifications, tax</t>
  </si>
  <si>
    <t>Other comprehensive income (loss), before reclassifications, net of tax</t>
  </si>
  <si>
    <t>Pension and Post-retirement benefit plans</t>
  </si>
  <si>
    <t>Accumulated Net Gain (Loss) from Cash Flow Hedges Including Portion Attributable to Noncontrolling Interest</t>
  </si>
  <si>
    <t>Reclassification from accumulated other comprehensive income, current period, before tax</t>
  </si>
  <si>
    <t>Reclassification from AOCI, current period, tax</t>
  </si>
  <si>
    <t>Reclassification from accumulated other comprehensive income, current period, net of tax</t>
  </si>
  <si>
    <t>COMPREHENSIVE INCOME - COMPONENTS OF ACCUMULATED OTHER COMPREHENSIVE INCOME (Details) - USD ($) $ in Thousands</t>
  </si>
  <si>
    <t>Pension and post-retirement benefit plans, net of tax</t>
  </si>
  <si>
    <t>Cash flow hedges, net of tax</t>
  </si>
  <si>
    <t>Total accumulated other comprehensive loss</t>
  </si>
  <si>
    <t>OTHER (INCOME) EXPENSE, NET (Details) - USD ($) $ in Thousands</t>
  </si>
  <si>
    <t>Write-down of equity investments in partnerships qualifying for tax credits (see Note 9)</t>
  </si>
  <si>
    <t>Gain on sale of non-core trademark</t>
  </si>
  <si>
    <t>Nonoperating Income (Expense)</t>
  </si>
  <si>
    <t>Reclassification adjustment</t>
  </si>
  <si>
    <t>INCOME TAXES - NARRATIVE (Details) - USD ($) $ in Thousands</t>
  </si>
  <si>
    <t>Income Tax Contingency [Line Items]</t>
  </si>
  <si>
    <t>Effective Income Tax Rate Reconciliation, at Federal Statutory Income Tax Rate, Percent</t>
  </si>
  <si>
    <t>35.00%</t>
  </si>
  <si>
    <t>Effective Income Tax Rate Reconciliation, Percent</t>
  </si>
  <si>
    <t>32.30%</t>
  </si>
  <si>
    <t>34.70%</t>
  </si>
  <si>
    <t>Expected reduction in the liability for unrecognized tax benefits within the next 12 months</t>
  </si>
  <si>
    <t>Investment tax credits and related tax depreciation benefits</t>
  </si>
  <si>
    <t>Other Nonoperating Income (Expense) | Partnerships Qualifying For Tax Credits</t>
  </si>
  <si>
    <t>BUSINESS REALIGNMENT AND IMPAIRMENT CHARGES - NARRATIVE (Details) $ in Thousands</t>
  </si>
  <si>
    <t>6 Months Ended</t>
  </si>
  <si>
    <t>Dec. 31, 2015USD ($)</t>
  </si>
  <si>
    <t>Apr. 05, 2015USD ($)</t>
  </si>
  <si>
    <t>Dec. 31, 2015employee</t>
  </si>
  <si>
    <t>Restructuring Cost and Reserve [Line Items]</t>
  </si>
  <si>
    <t>2015 productivity initiative</t>
  </si>
  <si>
    <t>Restructuring and related cost, expected number of positions eliminated (employee) | employee</t>
  </si>
  <si>
    <t>Costs incurred to date</t>
  </si>
  <si>
    <t>Total expected cost</t>
  </si>
  <si>
    <t>2015 productivity initiative | Pension Settlement</t>
  </si>
  <si>
    <t>China structure optimization</t>
  </si>
  <si>
    <t>BUSINESS REALIGNMENT AND IMPAIRMENT CHARGES - REALIGNMENT RELATED CHARGES BY INCOME STATEMENT LOCATION (Details) - USD ($) $ in Thousands</t>
  </si>
  <si>
    <t>Cost of sales | China structure optimization</t>
  </si>
  <si>
    <t>Cost of sales | Other international restructuring programs</t>
  </si>
  <si>
    <t>Selling, marketing and administrative | China structure optimization</t>
  </si>
  <si>
    <t>Selling, marketing and administrative | Other international restructuring programs</t>
  </si>
  <si>
    <t>Selling, marketing and administrative | 2015 productivity initiative</t>
  </si>
  <si>
    <t>Business realignment charges | Mauna Loa Macadamia Nut Corporation</t>
  </si>
  <si>
    <t>Business realignment charges | 2015 productivity initiative</t>
  </si>
  <si>
    <t>Business realignment charges | China integration initiative</t>
  </si>
  <si>
    <t>BUSINESS REALIGNMENT AND IMPAIRMENT CHARGES - REALIGMNMENT RESERVE ROLLFORWARD (Details) $ in Thousands</t>
  </si>
  <si>
    <t>Restructuring Reserve [Roll Forward]</t>
  </si>
  <si>
    <t>Liability balance at December 31, 2015</t>
  </si>
  <si>
    <t>2016 business realignment charges</t>
  </si>
  <si>
    <t>Cash payments</t>
  </si>
  <si>
    <t>Other, net</t>
  </si>
  <si>
    <t>Liability balance at April 3, 2016</t>
  </si>
  <si>
    <t>PENSION AND OTHER POST-RETIREMENT BENEFIT PLANS - NARRATIVE (Details) - USD ($) $ in Thousands</t>
  </si>
  <si>
    <t>Pension Benefits</t>
  </si>
  <si>
    <t>Defined Benefit Plan Disclosure [Line Items]</t>
  </si>
  <si>
    <t>Employer contributions</t>
  </si>
  <si>
    <t>Other Benefits</t>
  </si>
  <si>
    <t>Domestic Plans</t>
  </si>
  <si>
    <t>PENSION AND OTHER POST-RETIREMENT BENEFIT PLANS - COMPONENTS OF NET PERIODIC BENEFIT COST (Details) - USD ($) $ in Thousands</t>
  </si>
  <si>
    <t>Amounts recognized in net periodic benefit cost</t>
  </si>
  <si>
    <t>Service cost</t>
  </si>
  <si>
    <t>Interest cost</t>
  </si>
  <si>
    <t>Expected return on plan assets</t>
  </si>
  <si>
    <t>Amortization of prior service (credit) cost</t>
  </si>
  <si>
    <t>Amortization of net loss</t>
  </si>
  <si>
    <t>Total net periodic benefit cost</t>
  </si>
  <si>
    <t>STOCK COMPENSATION PLANS -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4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Weighted-average fair value of options granted (per share)</t>
  </si>
  <si>
    <t>Intrinsic value of options exercised (in millions of dollars)</t>
  </si>
  <si>
    <t>Performance Shares [Member]</t>
  </si>
  <si>
    <t>Performance stock units for which measurement date has not yet occurred for accounting purposes (shares)</t>
  </si>
  <si>
    <t>Performance Stock Units and Restricted Stock Units [Member]</t>
  </si>
  <si>
    <t>Common stock, conversion basis (shares)</t>
  </si>
  <si>
    <t>STOCK COMPENSATION PLANS - COMPENSATION EXPENSE AND INCOME TAX BENEFITS FOR STOCK-BASED COMPENSATION PROGRAMS (Details) - USD ($) $ in Thousands</t>
  </si>
  <si>
    <t>Pre-tax compensation expense</t>
  </si>
  <si>
    <t>Related income tax benefit</t>
  </si>
  <si>
    <t>STOCK COMPENSATION PLANS -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5 (shares)</t>
  </si>
  <si>
    <t>Options exercisable as of December 31, 2015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6 years 7 months</t>
  </si>
  <si>
    <t>5 years 9 months</t>
  </si>
  <si>
    <t>Options exercisable, weighted aver remaining contractual term</t>
  </si>
  <si>
    <t>5 years 1 month</t>
  </si>
  <si>
    <t>Aggregate intrinsic value of options outstanding</t>
  </si>
  <si>
    <t>Aggregate intrinsic value of options exercisable</t>
  </si>
  <si>
    <t>STOCK COMPENSATION PLANS - FAIR VALUE WEIGHTED-AVERAGE ASSUMPTIONS (Details)</t>
  </si>
  <si>
    <t>Dividend yields</t>
  </si>
  <si>
    <t>2.40%</t>
  </si>
  <si>
    <t>2.00%</t>
  </si>
  <si>
    <t>Expected volatility</t>
  </si>
  <si>
    <t>16.80%</t>
  </si>
  <si>
    <t>20.80%</t>
  </si>
  <si>
    <t>Risk-free interest rates</t>
  </si>
  <si>
    <t>1.90%</t>
  </si>
  <si>
    <t>Expected lives in years</t>
  </si>
  <si>
    <t>6 years 9 months</t>
  </si>
  <si>
    <t>6 years 8 months</t>
  </si>
  <si>
    <t>STOCK COMPENSATION PLANS - SUMMARY OF PSUs AND RSUs ACTIVITY (Details) - Performance and restricted stock option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PSUs AND RSUS FAIR VALUE WEIGHTED-AVERAGE ASSUMPTIONS (Details) - $ / shares</t>
  </si>
  <si>
    <t>Performance and restricted stock options</t>
  </si>
  <si>
    <t>Units granted (shares)</t>
  </si>
  <si>
    <t>Estimated values (USD per share)</t>
  </si>
  <si>
    <t>2.50%</t>
  </si>
  <si>
    <t>17.00%</t>
  </si>
  <si>
    <t>14.90%</t>
  </si>
  <si>
    <t>SEGMENT INFORMATION NARRATIVE (Details)</t>
  </si>
  <si>
    <t>North America | Geographic Concentration Risk | Sales Revenue, Goods, Net</t>
  </si>
  <si>
    <t>Revenue, Major Customer [Line Items]</t>
  </si>
  <si>
    <t>Concentration risk, percentage</t>
  </si>
  <si>
    <t>89.00%</t>
  </si>
  <si>
    <t>SEGMENT INFORMATION SALES AND INCOME (Details) - USD ($) $ in Thousands</t>
  </si>
  <si>
    <t>Segment Reporting Information [Line Items]</t>
  </si>
  <si>
    <t>Net Sales</t>
  </si>
  <si>
    <t>Operating Income (Loss)</t>
  </si>
  <si>
    <t>Charges associated with business realignment activities</t>
  </si>
  <si>
    <t>Operating Segments</t>
  </si>
  <si>
    <t>Corporate, Non-Segment</t>
  </si>
  <si>
    <t>Segment Reconciling Items</t>
  </si>
  <si>
    <t>Derivative gains (losses) recognized in income</t>
  </si>
  <si>
    <t>Non-service related pension expense</t>
  </si>
  <si>
    <t>Acquisition integration costs</t>
  </si>
  <si>
    <t>SEGMENT INFORMATION (SUMMARY OF DERIVATIVE INFORMATION) (Details) - Commodities futures and options - USD ($) $ in Thousands</t>
  </si>
  <si>
    <t>Dec. 31, 2016</t>
  </si>
  <si>
    <t>Operating Segments | Scenario, Forecast</t>
  </si>
  <si>
    <t>SEGMENT INFORMATION DEPRECIATION AND AMORTIZATION (Details) - USD ($) $ in Thousands</t>
  </si>
  <si>
    <t>Corporate, Non-Segment | Corporate</t>
  </si>
  <si>
    <t>TREASURY STOCK ACTIVITY - NARRATIVE (Details) - USD ($) $ in Millions</t>
  </si>
  <si>
    <t>2015 Share Repurchase Program</t>
  </si>
  <si>
    <t>Class of Stock [Line Items]</t>
  </si>
  <si>
    <t>Stock repurchase program, authorized amount</t>
  </si>
  <si>
    <t>2016 Share Repurchase Program</t>
  </si>
  <si>
    <t>Stock repurchase program, remaining authorized repurchase amount</t>
  </si>
  <si>
    <t>TREASURY STOCK ACTIVITY - COMMON STOCK OUTSTANDING (Details) $ in Thousands</t>
  </si>
  <si>
    <t>Apr. 03, 2016USD ($)shares</t>
  </si>
  <si>
    <t>Shares repurchased in the open market under pre-approved share repurchase programs (shares) | shares</t>
  </si>
  <si>
    <t>Net change (shares) | shares</t>
  </si>
  <si>
    <t>Shares repurchased in the open market under pre-approved share repurchase programs | $</t>
  </si>
  <si>
    <t>Net change | $</t>
  </si>
  <si>
    <t>Shares issued for stock options and incentive compensation (shares) | shares</t>
  </si>
  <si>
    <t>Shares issued for stock options and incentive compensation | $</t>
  </si>
  <si>
    <t>EARNINGS PER SHARE (Details) - USD ($) $ / shares in Units, shares in Thousands, $ in Thousands</t>
  </si>
  <si>
    <t>Earnings Per Share, Basic, by Common Class, Including Two Class Method [Line Items]</t>
  </si>
  <si>
    <t>Dividends, Common Stock, Cash, Additional Percentage Over Class B Common Stock Dividends</t>
  </si>
  <si>
    <t>10.00%</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options</t>
  </si>
  <si>
    <t>Class B common stock | Employee stock options</t>
  </si>
  <si>
    <t>Class B common stock | Performance and restricted stock options</t>
  </si>
  <si>
    <t>EARNINGS PER SHARE - Narrative (Details) - shares shares in Thousands</t>
  </si>
  <si>
    <t>Antidilutive Securities Excluded from Computation of Earnings Per Share [Line Items]</t>
  </si>
  <si>
    <t>Antidilutive securities excluded from computation of earnings per share (shares)</t>
  </si>
  <si>
    <t>SUPPLEMENTAL BALANCE SHEET INFORMATION (Details) - USD ($) $ in Thousands</t>
  </si>
  <si>
    <t>Inventory, Net [Abstract]</t>
  </si>
  <si>
    <t>Inventory, Raw Materials, Net of Reserves</t>
  </si>
  <si>
    <t>Inventory, Work in Process, Net of Reserves</t>
  </si>
  <si>
    <t>Inventory, Finished Goods, Net of Reserves</t>
  </si>
  <si>
    <t>FIFO Inventory Amount</t>
  </si>
  <si>
    <t>Inventory, LIFO Reserve</t>
  </si>
  <si>
    <t>Property, Plant and Equipment [Abstract]</t>
  </si>
  <si>
    <t>Land</t>
  </si>
  <si>
    <t>Buildings and Improvements, Gross</t>
  </si>
  <si>
    <t>Machinery and Equipment, Gross</t>
  </si>
  <si>
    <t>Construction in Progress, Gross</t>
  </si>
  <si>
    <t>Property, Plant and Equipment, Gross</t>
  </si>
  <si>
    <t>Accumulated Depreciation, Depletion and Amortization, Property, Plant, and Equipment</t>
  </si>
  <si>
    <t>Property, Plant and Equipment, Net</t>
  </si>
  <si>
    <t>Other Assets, Noncurrent [Abstract]</t>
  </si>
  <si>
    <t>Capitalized Computer Software, Net</t>
  </si>
  <si>
    <t>Income Taxes Receivable, Noncurrent</t>
  </si>
  <si>
    <t>Other Miscellaneous Assets, Non-Current</t>
  </si>
  <si>
    <t>Other Assets, Noncurrent</t>
  </si>
  <si>
    <t>Accrued Liabilities, Current [Abstract]</t>
  </si>
  <si>
    <t>Employee-related Liabilities, Current</t>
  </si>
  <si>
    <t>Accrued Marketing Costs, Current</t>
  </si>
  <si>
    <t>Due to Related Parties, Current</t>
  </si>
  <si>
    <t>Other Accrued Liabilities, Current</t>
  </si>
  <si>
    <t>Accrued Liabilities, Current</t>
  </si>
  <si>
    <t>Other Liabilities, Noncurrent [Abstract]</t>
  </si>
  <si>
    <t>Other Postretirement Defined Benefit Plan, Liabilities, Noncurrent</t>
  </si>
  <si>
    <t>Defined Benefit Pension Plan, Liabilities, Noncurrent</t>
  </si>
  <si>
    <t>Other Miscellaneous Liabilities, Non-Current</t>
  </si>
  <si>
    <t>Other Liabilities, Noncurre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7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5"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3110173681</v>
      </c>
    </row>
    <row r="17" spans="1:4">
      <c r="A17" s="4" t="s">
        <v>28</v>
      </c>
    </row>
    <row r="18" spans="1:4">
      <c r="A18" s="3" t="s">
        <v>5</v>
      </c>
    </row>
    <row r="19" spans="1:4">
      <c r="A19" s="4" t="s">
        <v>29</v>
      </c>
      <c r="C19" s="6" t="n">
        <v>152753106</v>
      </c>
    </row>
    <row r="20" spans="1:4">
      <c r="A20" s="4" t="s">
        <v>30</v>
      </c>
    </row>
    <row r="21" spans="1:4">
      <c r="A21" s="3" t="s">
        <v>5</v>
      </c>
    </row>
    <row r="22" spans="1:4">
      <c r="A22" s="4" t="s">
        <v>29</v>
      </c>
      <c r="C22" s="6"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1</v>
      </c>
      <c r="B1" s="2" t="s">
        <v>1</v>
      </c>
    </row>
    <row r="2" spans="1:3">
      <c r="B2" s="2" t="s">
        <v>2</v>
      </c>
      <c r="C2" s="2" t="s">
        <v>32</v>
      </c>
    </row>
    <row r="3" spans="1:3">
      <c r="A3" s="4" t="s">
        <v>33</v>
      </c>
      <c r="B3" s="7" t="n">
        <v>1828812</v>
      </c>
      <c r="C3" s="7" t="n">
        <v>1937800</v>
      </c>
    </row>
    <row r="4" spans="1:3">
      <c r="A4" s="3" t="s">
        <v>34</v>
      </c>
    </row>
    <row r="5" spans="1:3">
      <c r="A5" s="4" t="s">
        <v>35</v>
      </c>
      <c r="B5" s="6" t="n">
        <v>1011436</v>
      </c>
      <c r="C5" s="6" t="n">
        <v>1036957</v>
      </c>
    </row>
    <row r="6" spans="1:3">
      <c r="A6" s="4" t="s">
        <v>36</v>
      </c>
      <c r="B6" s="6" t="n">
        <v>471734</v>
      </c>
      <c r="C6" s="6" t="n">
        <v>514010</v>
      </c>
    </row>
    <row r="7" spans="1:3">
      <c r="A7" s="4" t="s">
        <v>37</v>
      </c>
      <c r="B7" s="6" t="n">
        <v>6133</v>
      </c>
      <c r="C7" s="6" t="n">
        <v>2667</v>
      </c>
    </row>
    <row r="8" spans="1:3">
      <c r="A8" s="4" t="s">
        <v>38</v>
      </c>
      <c r="B8" s="6" t="n">
        <v>1489303</v>
      </c>
      <c r="C8" s="6" t="n">
        <v>1553634</v>
      </c>
    </row>
    <row r="9" spans="1:3">
      <c r="A9" s="4" t="s">
        <v>39</v>
      </c>
      <c r="B9" s="6" t="n">
        <v>339509</v>
      </c>
      <c r="C9" s="6" t="n">
        <v>384166</v>
      </c>
    </row>
    <row r="10" spans="1:3">
      <c r="A10" s="4" t="s">
        <v>40</v>
      </c>
      <c r="B10" s="6" t="n">
        <v>21005</v>
      </c>
      <c r="C10" s="6" t="n">
        <v>19202</v>
      </c>
    </row>
    <row r="11" spans="1:3">
      <c r="A11" s="4" t="s">
        <v>41</v>
      </c>
      <c r="B11" s="6" t="n">
        <v>-21225</v>
      </c>
      <c r="C11" s="6" t="n">
        <v>-9840</v>
      </c>
    </row>
    <row r="12" spans="1:3">
      <c r="A12" s="4" t="s">
        <v>42</v>
      </c>
      <c r="B12" s="6" t="n">
        <v>339729</v>
      </c>
      <c r="C12" s="6" t="n">
        <v>374804</v>
      </c>
    </row>
    <row r="13" spans="1:3">
      <c r="A13" s="4" t="s">
        <v>43</v>
      </c>
      <c r="B13" s="6" t="n">
        <v>109897</v>
      </c>
      <c r="C13" s="6" t="n">
        <v>130067</v>
      </c>
    </row>
    <row r="14" spans="1:3">
      <c r="A14" s="4" t="s">
        <v>44</v>
      </c>
      <c r="B14" s="7" t="n">
        <v>229832</v>
      </c>
      <c r="C14" s="7" t="n">
        <v>244737</v>
      </c>
    </row>
    <row r="15" spans="1:3">
      <c r="A15" s="4" t="s">
        <v>28</v>
      </c>
    </row>
    <row r="16" spans="1:3">
      <c r="A16" s="3" t="s">
        <v>45</v>
      </c>
    </row>
    <row r="17" spans="1:3">
      <c r="A17" s="4" t="s">
        <v>46</v>
      </c>
      <c r="B17" s="8" t="n">
        <v>1.09</v>
      </c>
      <c r="C17" s="8" t="n">
        <v>1.14</v>
      </c>
    </row>
    <row r="18" spans="1:3">
      <c r="A18" s="3" t="s">
        <v>47</v>
      </c>
    </row>
    <row r="19" spans="1:3">
      <c r="A19" s="4" t="s">
        <v>48</v>
      </c>
      <c r="B19" s="9" t="n">
        <v>1.06</v>
      </c>
      <c r="C19" s="9" t="n">
        <v>1.1</v>
      </c>
    </row>
    <row r="20" spans="1:3">
      <c r="A20" s="3" t="s">
        <v>49</v>
      </c>
    </row>
    <row r="21" spans="1:3">
      <c r="A21" s="4" t="s">
        <v>50</v>
      </c>
      <c r="B21" s="10" t="n">
        <v>0.583</v>
      </c>
      <c r="C21" s="10" t="n">
        <v>0.535</v>
      </c>
    </row>
    <row r="22" spans="1:3">
      <c r="A22" s="4" t="s">
        <v>30</v>
      </c>
    </row>
    <row r="23" spans="1:3">
      <c r="A23" s="3" t="s">
        <v>45</v>
      </c>
    </row>
    <row r="24" spans="1:3">
      <c r="A24" s="4" t="s">
        <v>46</v>
      </c>
      <c r="B24" s="9" t="n">
        <v>0.99</v>
      </c>
      <c r="C24" s="9" t="n">
        <v>1.04</v>
      </c>
    </row>
    <row r="25" spans="1:3">
      <c r="A25" s="3" t="s">
        <v>47</v>
      </c>
    </row>
    <row r="26" spans="1:3">
      <c r="A26" s="4" t="s">
        <v>48</v>
      </c>
      <c r="B26" s="9" t="n">
        <v>0.99</v>
      </c>
      <c r="C26" s="9" t="n">
        <v>1.03</v>
      </c>
    </row>
    <row r="27" spans="1:3">
      <c r="A27" s="3" t="s">
        <v>49</v>
      </c>
    </row>
    <row r="28" spans="1:3">
      <c r="A28" s="4" t="s">
        <v>50</v>
      </c>
      <c r="B28" s="8" t="n">
        <v>0.53</v>
      </c>
      <c r="C28" s="11" t="n">
        <v>0.4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1</v>
      </c>
      <c r="B1" s="2" t="s">
        <v>1</v>
      </c>
    </row>
    <row r="2" spans="1:3">
      <c r="B2" s="2" t="s">
        <v>2</v>
      </c>
      <c r="C2" s="2" t="s">
        <v>32</v>
      </c>
    </row>
    <row r="3" spans="1:3">
      <c r="A3" s="3" t="s">
        <v>52</v>
      </c>
    </row>
    <row r="4" spans="1:3">
      <c r="A4" s="4" t="s">
        <v>44</v>
      </c>
      <c r="B4" s="7" t="n">
        <v>229832</v>
      </c>
      <c r="C4" s="7" t="n">
        <v>244737</v>
      </c>
    </row>
    <row r="5" spans="1:3">
      <c r="A5" s="3" t="s">
        <v>53</v>
      </c>
    </row>
    <row r="6" spans="1:3">
      <c r="A6" s="4" t="s">
        <v>54</v>
      </c>
      <c r="B6" s="6" t="n">
        <v>12166</v>
      </c>
      <c r="C6" s="6" t="n">
        <v>-27718</v>
      </c>
    </row>
    <row r="7" spans="1:3">
      <c r="A7" s="4" t="s">
        <v>55</v>
      </c>
      <c r="B7" s="6" t="n">
        <v>5101</v>
      </c>
      <c r="C7" s="6" t="n">
        <v>5461</v>
      </c>
    </row>
    <row r="8" spans="1:3">
      <c r="A8" s="3" t="s">
        <v>56</v>
      </c>
    </row>
    <row r="9" spans="1:3">
      <c r="A9" s="4" t="s">
        <v>57</v>
      </c>
      <c r="B9" s="6" t="n">
        <v>-22144</v>
      </c>
      <c r="C9" s="6" t="n">
        <v>-26092</v>
      </c>
    </row>
    <row r="10" spans="1:3">
      <c r="A10" s="4" t="s">
        <v>58</v>
      </c>
      <c r="B10" s="6" t="n">
        <v>-4912</v>
      </c>
      <c r="C10" s="6" t="n">
        <v>-399</v>
      </c>
    </row>
    <row r="11" spans="1:3">
      <c r="A11" s="4" t="s">
        <v>59</v>
      </c>
      <c r="B11" s="6" t="n">
        <v>-9789</v>
      </c>
      <c r="C11" s="6" t="n">
        <v>-48748</v>
      </c>
    </row>
    <row r="12" spans="1:3">
      <c r="A12" s="4" t="s">
        <v>60</v>
      </c>
      <c r="B12" s="6" t="n">
        <v>220043</v>
      </c>
      <c r="C12" s="6" t="n">
        <v>195989</v>
      </c>
    </row>
    <row r="13" spans="1:3">
      <c r="A13" s="4" t="s">
        <v>61</v>
      </c>
      <c r="B13" s="6" t="n">
        <v>1076</v>
      </c>
      <c r="C13" s="6" t="n">
        <v>3509</v>
      </c>
    </row>
    <row r="14" spans="1:3">
      <c r="A14" s="4" t="s">
        <v>62</v>
      </c>
      <c r="B14" s="7" t="n">
        <v>221119</v>
      </c>
      <c r="C14" s="7" t="n">
        <v>1994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85958</v>
      </c>
      <c r="C3" s="7" t="n">
        <v>346529</v>
      </c>
    </row>
    <row r="4" spans="1:3">
      <c r="A4" s="4" t="s">
        <v>67</v>
      </c>
      <c r="B4" s="6" t="n">
        <v>544027</v>
      </c>
      <c r="C4" s="6" t="n">
        <v>599073</v>
      </c>
    </row>
    <row r="5" spans="1:3">
      <c r="A5" s="4" t="s">
        <v>68</v>
      </c>
      <c r="B5" s="6" t="n">
        <v>770382</v>
      </c>
      <c r="C5" s="6" t="n">
        <v>750970</v>
      </c>
    </row>
    <row r="6" spans="1:3">
      <c r="A6" s="4" t="s">
        <v>69</v>
      </c>
      <c r="B6" s="6" t="n">
        <v>172551</v>
      </c>
      <c r="C6" s="6" t="n">
        <v>152026</v>
      </c>
    </row>
    <row r="7" spans="1:3">
      <c r="A7" s="4" t="s">
        <v>70</v>
      </c>
      <c r="B7" s="6" t="n">
        <v>1772918</v>
      </c>
      <c r="C7" s="6" t="n">
        <v>1848598</v>
      </c>
    </row>
    <row r="8" spans="1:3">
      <c r="A8" s="4" t="s">
        <v>71</v>
      </c>
      <c r="B8" s="6" t="n">
        <v>2230071</v>
      </c>
      <c r="C8" s="6" t="n">
        <v>2240460</v>
      </c>
    </row>
    <row r="9" spans="1:3">
      <c r="A9" s="4" t="s">
        <v>72</v>
      </c>
      <c r="B9" s="6" t="n">
        <v>690654</v>
      </c>
      <c r="C9" s="6" t="n">
        <v>684252</v>
      </c>
    </row>
    <row r="10" spans="1:3">
      <c r="A10" s="4" t="s">
        <v>73</v>
      </c>
      <c r="B10" s="6" t="n">
        <v>375309</v>
      </c>
      <c r="C10" s="6" t="n">
        <v>379305</v>
      </c>
    </row>
    <row r="11" spans="1:3">
      <c r="A11" s="4" t="s">
        <v>74</v>
      </c>
      <c r="B11" s="6" t="n">
        <v>185104</v>
      </c>
      <c r="C11" s="6" t="n">
        <v>155366</v>
      </c>
    </row>
    <row r="12" spans="1:3">
      <c r="A12" s="4" t="s">
        <v>75</v>
      </c>
      <c r="B12" s="6" t="n">
        <v>51784</v>
      </c>
      <c r="C12" s="6" t="n">
        <v>36390</v>
      </c>
    </row>
    <row r="13" spans="1:3">
      <c r="A13" s="4" t="s">
        <v>76</v>
      </c>
      <c r="B13" s="6" t="n">
        <v>5305840</v>
      </c>
      <c r="C13" s="6" t="n">
        <v>5344371</v>
      </c>
    </row>
    <row r="14" spans="1:3">
      <c r="A14" s="3" t="s">
        <v>77</v>
      </c>
    </row>
    <row r="15" spans="1:3">
      <c r="A15" s="4" t="s">
        <v>78</v>
      </c>
      <c r="B15" s="6" t="n">
        <v>436343</v>
      </c>
      <c r="C15" s="6" t="n">
        <v>474266</v>
      </c>
    </row>
    <row r="16" spans="1:3">
      <c r="A16" s="4" t="s">
        <v>79</v>
      </c>
      <c r="B16" s="6" t="n">
        <v>769793</v>
      </c>
      <c r="C16" s="6" t="n">
        <v>856967</v>
      </c>
    </row>
    <row r="17" spans="1:3">
      <c r="A17" s="4" t="s">
        <v>80</v>
      </c>
      <c r="B17" s="6" t="n">
        <v>110256</v>
      </c>
      <c r="C17" s="6" t="n">
        <v>23243</v>
      </c>
    </row>
    <row r="18" spans="1:3">
      <c r="A18" s="4" t="s">
        <v>81</v>
      </c>
      <c r="B18" s="6" t="n">
        <v>520564</v>
      </c>
      <c r="C18" s="6" t="n">
        <v>363513</v>
      </c>
    </row>
    <row r="19" spans="1:3">
      <c r="A19" s="4" t="s">
        <v>82</v>
      </c>
      <c r="B19" s="6" t="n">
        <v>500016</v>
      </c>
      <c r="C19" s="6" t="n">
        <v>499923</v>
      </c>
    </row>
    <row r="20" spans="1:3">
      <c r="A20" s="4" t="s">
        <v>83</v>
      </c>
      <c r="B20" s="6" t="n">
        <v>2336972</v>
      </c>
      <c r="C20" s="6" t="n">
        <v>2217912</v>
      </c>
    </row>
    <row r="21" spans="1:3">
      <c r="A21" s="4" t="s">
        <v>84</v>
      </c>
      <c r="B21" s="6" t="n">
        <v>1571388</v>
      </c>
      <c r="C21" s="6" t="n">
        <v>1557091</v>
      </c>
    </row>
    <row r="22" spans="1:3">
      <c r="A22" s="4" t="s">
        <v>85</v>
      </c>
      <c r="B22" s="6" t="n">
        <v>465523</v>
      </c>
      <c r="C22" s="6" t="n">
        <v>468718</v>
      </c>
    </row>
    <row r="23" spans="1:3">
      <c r="A23" s="4" t="s">
        <v>75</v>
      </c>
      <c r="B23" s="6" t="n">
        <v>52604</v>
      </c>
      <c r="C23" s="6" t="n">
        <v>53188</v>
      </c>
    </row>
    <row r="24" spans="1:3">
      <c r="A24" s="4" t="s">
        <v>86</v>
      </c>
      <c r="B24" s="6" t="n">
        <v>4426487</v>
      </c>
      <c r="C24" s="6" t="n">
        <v>4296909</v>
      </c>
    </row>
    <row r="25" spans="1:3">
      <c r="A25" s="3" t="s">
        <v>87</v>
      </c>
    </row>
    <row r="26" spans="1:3">
      <c r="A26" s="4" t="s">
        <v>88</v>
      </c>
      <c r="B26" s="6" t="n">
        <v>0</v>
      </c>
      <c r="C26" s="6" t="n">
        <v>0</v>
      </c>
    </row>
    <row r="27" spans="1:3">
      <c r="A27" s="4" t="s">
        <v>89</v>
      </c>
      <c r="B27" s="6" t="n">
        <v>792620</v>
      </c>
      <c r="C27" s="6" t="n">
        <v>783877</v>
      </c>
    </row>
    <row r="28" spans="1:3">
      <c r="A28" s="4" t="s">
        <v>90</v>
      </c>
      <c r="B28" s="6" t="n">
        <v>6005068</v>
      </c>
      <c r="C28" s="6" t="n">
        <v>5897603</v>
      </c>
    </row>
    <row r="29" spans="1:3">
      <c r="A29" s="4" t="s">
        <v>91</v>
      </c>
      <c r="B29" s="6" t="n">
        <v>-5946412</v>
      </c>
      <c r="C29" s="6" t="n">
        <v>-5672359</v>
      </c>
    </row>
    <row r="30" spans="1:3">
      <c r="A30" s="4" t="s">
        <v>92</v>
      </c>
      <c r="B30" s="6" t="n">
        <v>-379738</v>
      </c>
      <c r="C30" s="6" t="n">
        <v>-371025</v>
      </c>
    </row>
    <row r="31" spans="1:3">
      <c r="A31" s="4" t="s">
        <v>93</v>
      </c>
      <c r="B31" s="6" t="n">
        <v>831439</v>
      </c>
      <c r="C31" s="6" t="n">
        <v>997997</v>
      </c>
    </row>
    <row r="32" spans="1:3">
      <c r="A32" s="4" t="s">
        <v>94</v>
      </c>
      <c r="B32" s="6" t="n">
        <v>47914</v>
      </c>
      <c r="C32" s="6" t="n">
        <v>49465</v>
      </c>
    </row>
    <row r="33" spans="1:3">
      <c r="A33" s="4" t="s">
        <v>95</v>
      </c>
      <c r="B33" s="6" t="n">
        <v>879353</v>
      </c>
      <c r="C33" s="6" t="n">
        <v>1047462</v>
      </c>
    </row>
    <row r="34" spans="1:3">
      <c r="A34" s="4" t="s">
        <v>96</v>
      </c>
      <c r="B34" s="6" t="n">
        <v>5305840</v>
      </c>
      <c r="C34" s="6" t="n">
        <v>5344371</v>
      </c>
    </row>
    <row r="35" spans="1:3">
      <c r="A35" s="4" t="s">
        <v>28</v>
      </c>
    </row>
    <row r="36" spans="1:3">
      <c r="A36" s="3" t="s">
        <v>87</v>
      </c>
    </row>
    <row r="37" spans="1:3">
      <c r="A37" s="4" t="s">
        <v>28</v>
      </c>
      <c r="B37" s="6" t="n">
        <v>299281</v>
      </c>
      <c r="C37" s="6" t="n">
        <v>299281</v>
      </c>
    </row>
    <row r="38" spans="1:3">
      <c r="A38" s="4" t="s">
        <v>30</v>
      </c>
    </row>
    <row r="39" spans="1:3">
      <c r="A39" s="3" t="s">
        <v>87</v>
      </c>
    </row>
    <row r="40" spans="1:3">
      <c r="A40" s="4" t="s">
        <v>28</v>
      </c>
      <c r="B40" s="7" t="n">
        <v>60620</v>
      </c>
      <c r="C40" s="7" t="n">
        <v>606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1</v>
      </c>
      <c r="B1" s="2" t="s">
        <v>302</v>
      </c>
      <c r="C1" s="2" t="s">
        <v>2</v>
      </c>
      <c r="D1" s="2" t="s">
        <v>32</v>
      </c>
      <c r="E1" s="2" t="s">
        <v>303</v>
      </c>
    </row>
    <row r="2" spans="1:5">
      <c r="A2" s="3" t="s">
        <v>304</v>
      </c>
    </row>
    <row r="3" spans="1:5">
      <c r="A3" s="4" t="s">
        <v>305</v>
      </c>
      <c r="C3" s="7" t="n">
        <v>35762</v>
      </c>
      <c r="D3" s="7" t="n">
        <v>0</v>
      </c>
    </row>
    <row r="4" spans="1:5">
      <c r="A4" s="4" t="s">
        <v>306</v>
      </c>
      <c r="C4" s="6" t="n">
        <v>26650</v>
      </c>
      <c r="D4" s="6" t="n">
        <v>0</v>
      </c>
    </row>
    <row r="5" spans="1:5">
      <c r="A5" s="4" t="s">
        <v>307</v>
      </c>
    </row>
    <row r="6" spans="1:5">
      <c r="A6" s="3" t="s">
        <v>304</v>
      </c>
    </row>
    <row r="7" spans="1:5">
      <c r="A7" s="4" t="s">
        <v>308</v>
      </c>
      <c r="B7" s="4" t="s">
        <v>309</v>
      </c>
      <c r="E7" s="4" t="s">
        <v>310</v>
      </c>
    </row>
    <row r="8" spans="1:5">
      <c r="A8" s="4" t="s">
        <v>305</v>
      </c>
      <c r="B8" s="7" t="n">
        <v>35762</v>
      </c>
    </row>
    <row r="9" spans="1:5">
      <c r="A9" s="4" t="s">
        <v>306</v>
      </c>
      <c r="B9" s="7" t="n">
        <v>26650</v>
      </c>
      <c r="C9" s="7" t="n">
        <v>26650</v>
      </c>
      <c r="D9"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11</v>
      </c>
      <c r="B1" s="2" t="s">
        <v>312</v>
      </c>
      <c r="D1" s="2" t="s">
        <v>1</v>
      </c>
      <c r="F1" s="2" t="s">
        <v>313</v>
      </c>
      <c r="G1" s="2" t="s">
        <v>314</v>
      </c>
    </row>
    <row r="2" spans="1:8">
      <c r="B2" s="2" t="s">
        <v>64</v>
      </c>
      <c r="C2" s="2" t="s">
        <v>315</v>
      </c>
      <c r="D2" s="2" t="s">
        <v>2</v>
      </c>
      <c r="E2" s="2" t="s">
        <v>32</v>
      </c>
      <c r="F2" s="2" t="s">
        <v>64</v>
      </c>
      <c r="G2" s="2" t="s">
        <v>303</v>
      </c>
      <c r="H2" s="2" t="s">
        <v>316</v>
      </c>
    </row>
    <row r="3" spans="1:8">
      <c r="A3" s="3" t="s">
        <v>304</v>
      </c>
    </row>
    <row r="4" spans="1:8">
      <c r="A4" s="4" t="s">
        <v>305</v>
      </c>
      <c r="D4" s="7" t="n">
        <v>35762000</v>
      </c>
      <c r="E4" s="7" t="n">
        <v>0</v>
      </c>
    </row>
    <row r="5" spans="1:8">
      <c r="A5" s="4" t="s">
        <v>236</v>
      </c>
    </row>
    <row r="6" spans="1:8">
      <c r="A6" s="3" t="s">
        <v>304</v>
      </c>
    </row>
    <row r="7" spans="1:8">
      <c r="A7" s="4" t="s">
        <v>317</v>
      </c>
      <c r="G7" s="7" t="n">
        <v>35000000</v>
      </c>
    </row>
    <row r="8" spans="1:8">
      <c r="A8" s="4" t="s">
        <v>305</v>
      </c>
      <c r="F8" s="7" t="n">
        <v>220016000</v>
      </c>
    </row>
    <row r="9" spans="1:8">
      <c r="A9" s="4" t="s">
        <v>318</v>
      </c>
      <c r="C9" s="7" t="n">
        <v>20000000</v>
      </c>
    </row>
    <row r="10" spans="1:8">
      <c r="A10" s="4" t="s">
        <v>319</v>
      </c>
      <c r="C10" s="7" t="n">
        <v>16800000</v>
      </c>
      <c r="H10" s="7" t="n">
        <v>10000000</v>
      </c>
    </row>
    <row r="11" spans="1:8">
      <c r="A11" s="4" t="s">
        <v>320</v>
      </c>
      <c r="B11" s="7" t="n">
        <v>10000000</v>
      </c>
    </row>
    <row r="12" spans="1:8">
      <c r="A12" s="4" t="s">
        <v>321</v>
      </c>
    </row>
    <row r="13" spans="1:8">
      <c r="A13" s="3" t="s">
        <v>304</v>
      </c>
    </row>
    <row r="14" spans="1:8">
      <c r="A14" s="4" t="s">
        <v>322</v>
      </c>
      <c r="C14" s="4" t="s">
        <v>323</v>
      </c>
    </row>
    <row r="15" spans="1:8">
      <c r="A15" s="4" t="s">
        <v>324</v>
      </c>
    </row>
    <row r="16" spans="1:8">
      <c r="A16" s="3" t="s">
        <v>304</v>
      </c>
    </row>
    <row r="17" spans="1:8">
      <c r="A17" s="4" t="s">
        <v>322</v>
      </c>
      <c r="C17" s="4" t="s">
        <v>325</v>
      </c>
    </row>
    <row r="18" spans="1:8">
      <c r="A18" s="4" t="s">
        <v>326</v>
      </c>
    </row>
    <row r="19" spans="1:8">
      <c r="A19" s="3" t="s">
        <v>304</v>
      </c>
    </row>
    <row r="20" spans="1:8">
      <c r="A20" s="4" t="s">
        <v>322</v>
      </c>
      <c r="C20" s="4" t="s">
        <v>3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2</v>
      </c>
      <c r="C1" s="2" t="s">
        <v>64</v>
      </c>
      <c r="D1" s="2" t="s">
        <v>315</v>
      </c>
    </row>
    <row r="2" spans="1:4">
      <c r="A2" s="3" t="s">
        <v>304</v>
      </c>
    </row>
    <row r="3" spans="1:4">
      <c r="A3" s="4" t="s">
        <v>72</v>
      </c>
      <c r="B3" s="7" t="n">
        <v>690654</v>
      </c>
      <c r="C3" s="7" t="n">
        <v>684252</v>
      </c>
    </row>
    <row r="4" spans="1:4">
      <c r="A4" s="4" t="s">
        <v>236</v>
      </c>
    </row>
    <row r="5" spans="1:4">
      <c r="A5" s="3" t="s">
        <v>304</v>
      </c>
    </row>
    <row r="6" spans="1:4">
      <c r="A6" s="4" t="s">
        <v>72</v>
      </c>
      <c r="D6" s="7" t="n">
        <v>147089</v>
      </c>
    </row>
    <row r="7" spans="1:4">
      <c r="A7" s="4" t="s">
        <v>329</v>
      </c>
      <c r="D7" s="6" t="n">
        <v>9465</v>
      </c>
    </row>
    <row r="8" spans="1:4">
      <c r="A8" s="4" t="s">
        <v>330</v>
      </c>
      <c r="D8" s="6" t="n">
        <v>-2756</v>
      </c>
    </row>
    <row r="9" spans="1:4">
      <c r="A9" s="4" t="s">
        <v>331</v>
      </c>
      <c r="D9" s="6" t="n">
        <v>-47344</v>
      </c>
    </row>
    <row r="10" spans="1:4">
      <c r="A10" s="4" t="s">
        <v>332</v>
      </c>
      <c r="D10" s="6" t="n">
        <v>235454</v>
      </c>
    </row>
    <row r="11" spans="1:4">
      <c r="A11" s="4" t="s">
        <v>333</v>
      </c>
      <c r="D11" s="6" t="n">
        <v>1362</v>
      </c>
    </row>
    <row r="12" spans="1:4">
      <c r="A12" s="4" t="s">
        <v>321</v>
      </c>
    </row>
    <row r="13" spans="1:4">
      <c r="A13" s="3" t="s">
        <v>304</v>
      </c>
    </row>
    <row r="14" spans="1:4">
      <c r="A14" s="4" t="s">
        <v>334</v>
      </c>
      <c r="D14" s="6" t="n">
        <v>112000</v>
      </c>
    </row>
    <row r="15" spans="1:4">
      <c r="A15" s="4" t="s">
        <v>335</v>
      </c>
    </row>
    <row r="16" spans="1:4">
      <c r="A16" s="3" t="s">
        <v>304</v>
      </c>
    </row>
    <row r="17" spans="1:4">
      <c r="A17" s="4" t="s">
        <v>334</v>
      </c>
      <c r="D17" s="7" t="n">
        <v>1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6</v>
      </c>
      <c r="B1" s="2" t="s">
        <v>1</v>
      </c>
      <c r="D1" s="2" t="s">
        <v>314</v>
      </c>
    </row>
    <row r="2" spans="1:4">
      <c r="B2" s="2" t="s">
        <v>2</v>
      </c>
      <c r="C2" s="2" t="s">
        <v>32</v>
      </c>
      <c r="D2" s="2" t="s">
        <v>303</v>
      </c>
    </row>
    <row r="3" spans="1:4">
      <c r="A3" s="3" t="s">
        <v>337</v>
      </c>
    </row>
    <row r="4" spans="1:4">
      <c r="A4" s="4" t="s">
        <v>119</v>
      </c>
      <c r="B4" s="7" t="n">
        <v>0</v>
      </c>
      <c r="C4" s="7" t="n">
        <v>32408</v>
      </c>
    </row>
    <row r="5" spans="1:4">
      <c r="A5" s="4" t="s">
        <v>338</v>
      </c>
    </row>
    <row r="6" spans="1:4">
      <c r="A6" s="3" t="s">
        <v>337</v>
      </c>
    </row>
    <row r="7" spans="1:4">
      <c r="A7" s="4" t="s">
        <v>339</v>
      </c>
      <c r="C7" s="6" t="n">
        <v>2667</v>
      </c>
      <c r="D7" s="7" t="n">
        <v>22256</v>
      </c>
    </row>
    <row r="8" spans="1:4">
      <c r="A8" s="4" t="s">
        <v>340</v>
      </c>
      <c r="D8" s="7" t="n">
        <v>18531</v>
      </c>
    </row>
    <row r="9" spans="1:4">
      <c r="A9" s="4" t="s">
        <v>341</v>
      </c>
    </row>
    <row r="10" spans="1:4">
      <c r="A10" s="3" t="s">
        <v>337</v>
      </c>
    </row>
    <row r="11" spans="1:4">
      <c r="A11" s="4" t="s">
        <v>119</v>
      </c>
      <c r="C11" s="7" t="n">
        <v>32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43</v>
      </c>
    </row>
    <row r="3" spans="1:2">
      <c r="A3" s="3" t="s">
        <v>344</v>
      </c>
    </row>
    <row r="4" spans="1:2">
      <c r="A4" s="4" t="s">
        <v>345</v>
      </c>
      <c r="B4" s="7" t="n">
        <v>684252</v>
      </c>
    </row>
    <row r="5" spans="1:2">
      <c r="A5" s="4" t="s">
        <v>346</v>
      </c>
      <c r="B5" s="6" t="n">
        <v>6402</v>
      </c>
    </row>
    <row r="6" spans="1:2">
      <c r="A6" s="4" t="s">
        <v>347</v>
      </c>
      <c r="B6" s="6" t="n">
        <v>690654</v>
      </c>
    </row>
    <row r="7" spans="1:2">
      <c r="A7" s="4" t="s">
        <v>348</v>
      </c>
    </row>
    <row r="8" spans="1:2">
      <c r="A8" s="3" t="s">
        <v>344</v>
      </c>
    </row>
    <row r="9" spans="1:2">
      <c r="A9" s="4" t="s">
        <v>345</v>
      </c>
      <c r="B9" s="6" t="n">
        <v>662083</v>
      </c>
    </row>
    <row r="10" spans="1:2">
      <c r="A10" s="4" t="s">
        <v>346</v>
      </c>
      <c r="B10" s="6" t="n">
        <v>6471</v>
      </c>
    </row>
    <row r="11" spans="1:2">
      <c r="A11" s="4" t="s">
        <v>347</v>
      </c>
      <c r="B11" s="6" t="n">
        <v>668554</v>
      </c>
    </row>
    <row r="12" spans="1:2">
      <c r="A12" s="4" t="s">
        <v>349</v>
      </c>
    </row>
    <row r="13" spans="1:2">
      <c r="A13" s="3" t="s">
        <v>344</v>
      </c>
    </row>
    <row r="14" spans="1:2">
      <c r="A14" s="4" t="s">
        <v>345</v>
      </c>
      <c r="B14" s="6" t="n">
        <v>22169</v>
      </c>
    </row>
    <row r="15" spans="1:2">
      <c r="A15" s="4" t="s">
        <v>346</v>
      </c>
      <c r="B15" s="6" t="n">
        <v>-69</v>
      </c>
    </row>
    <row r="16" spans="1:2">
      <c r="A16" s="4" t="s">
        <v>347</v>
      </c>
      <c r="B16" s="7" t="n">
        <v>2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50</v>
      </c>
      <c r="B1" s="2" t="s">
        <v>1</v>
      </c>
    </row>
    <row r="2" spans="1:3">
      <c r="B2" s="2" t="s">
        <v>2</v>
      </c>
      <c r="C2" s="2" t="s">
        <v>32</v>
      </c>
    </row>
    <row r="3" spans="1:3">
      <c r="A3" s="3" t="s">
        <v>351</v>
      </c>
    </row>
    <row r="4" spans="1:3">
      <c r="A4" s="4" t="s">
        <v>352</v>
      </c>
      <c r="B4" s="7" t="n">
        <v>5180</v>
      </c>
      <c r="C4" s="7" t="n">
        <v>50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64</v>
      </c>
    </row>
    <row r="2" spans="1:3">
      <c r="A2" s="3" t="s">
        <v>354</v>
      </c>
    </row>
    <row r="3" spans="1:3">
      <c r="A3" s="4" t="s">
        <v>355</v>
      </c>
      <c r="B3" s="7" t="n">
        <v>393146</v>
      </c>
      <c r="C3" s="7" t="n">
        <v>390900</v>
      </c>
    </row>
    <row r="4" spans="1:3">
      <c r="A4" s="4" t="s">
        <v>356</v>
      </c>
      <c r="B4" s="6" t="n">
        <v>-61575</v>
      </c>
      <c r="C4" s="6" t="n">
        <v>-55370</v>
      </c>
    </row>
    <row r="5" spans="1:3">
      <c r="A5" s="4" t="s">
        <v>357</v>
      </c>
      <c r="B5" s="6" t="n">
        <v>375309</v>
      </c>
      <c r="C5" s="6" t="n">
        <v>379305</v>
      </c>
    </row>
    <row r="6" spans="1:3">
      <c r="A6" s="4" t="s">
        <v>358</v>
      </c>
    </row>
    <row r="7" spans="1:3">
      <c r="A7" s="3" t="s">
        <v>354</v>
      </c>
    </row>
    <row r="8" spans="1:3">
      <c r="A8" s="4" t="s">
        <v>359</v>
      </c>
      <c r="B8" s="7" t="n">
        <v>43738</v>
      </c>
      <c r="C8" s="7" t="n">
        <v>437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7"/>
    <col customWidth="1" max="3" min="3" width="14"/>
  </cols>
  <sheetData>
    <row r="1" spans="1:3">
      <c r="A1" s="1" t="s">
        <v>360</v>
      </c>
      <c r="B1" s="2" t="s">
        <v>2</v>
      </c>
      <c r="C1" s="2" t="s">
        <v>64</v>
      </c>
    </row>
    <row r="2" spans="1:3">
      <c r="A2" s="3" t="s">
        <v>361</v>
      </c>
    </row>
    <row r="3" spans="1:3">
      <c r="A3" s="4" t="s">
        <v>81</v>
      </c>
      <c r="B3" s="7" t="n">
        <v>520564000</v>
      </c>
      <c r="C3" s="7" t="n">
        <v>363513000</v>
      </c>
    </row>
    <row r="4" spans="1:3">
      <c r="A4" s="4" t="s">
        <v>362</v>
      </c>
    </row>
    <row r="5" spans="1:3">
      <c r="A5" s="3" t="s">
        <v>361</v>
      </c>
    </row>
    <row r="6" spans="1:3">
      <c r="A6" s="4" t="s">
        <v>81</v>
      </c>
      <c r="B6" s="7" t="n">
        <v>300942000</v>
      </c>
      <c r="C6" s="7" t="n">
        <v>49993000</v>
      </c>
    </row>
    <row r="7" spans="1:3">
      <c r="A7" s="4" t="s">
        <v>363</v>
      </c>
      <c r="B7" s="4" t="s">
        <v>364</v>
      </c>
      <c r="C7" s="4" t="s">
        <v>365</v>
      </c>
    </row>
    <row r="8" spans="1:3">
      <c r="A8" s="4" t="s">
        <v>366</v>
      </c>
    </row>
    <row r="9" spans="1:3">
      <c r="A9" s="3" t="s">
        <v>361</v>
      </c>
    </row>
    <row r="10" spans="1:3">
      <c r="A10" s="4" t="s">
        <v>367</v>
      </c>
      <c r="B10" s="7" t="n">
        <v>1000000000</v>
      </c>
    </row>
    <row r="11" spans="1:3">
      <c r="A11" s="4" t="s">
        <v>368</v>
      </c>
      <c r="B11" s="6" t="n">
        <v>400000000</v>
      </c>
    </row>
    <row r="12" spans="1:3">
      <c r="A12" s="4" t="s">
        <v>369</v>
      </c>
    </row>
    <row r="13" spans="1:3">
      <c r="A13" s="3" t="s">
        <v>361</v>
      </c>
    </row>
    <row r="14" spans="1:3">
      <c r="A14" s="4" t="s">
        <v>370</v>
      </c>
      <c r="B14" s="7" t="n">
        <v>219622000</v>
      </c>
      <c r="C14" s="7" t="n">
        <v>3135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64</v>
      </c>
    </row>
    <row r="2" spans="1:3">
      <c r="A2" s="3" t="s">
        <v>372</v>
      </c>
    </row>
    <row r="3" spans="1:3">
      <c r="A3" s="4" t="s">
        <v>373</v>
      </c>
      <c r="B3" s="7" t="n">
        <v>2071404</v>
      </c>
      <c r="C3" s="7" t="n">
        <v>2057014</v>
      </c>
    </row>
    <row r="4" spans="1:3">
      <c r="A4" s="4" t="s">
        <v>374</v>
      </c>
      <c r="B4" s="6" t="n">
        <v>500016</v>
      </c>
      <c r="C4" s="6" t="n">
        <v>499923</v>
      </c>
    </row>
    <row r="5" spans="1:3">
      <c r="A5" s="4" t="s">
        <v>375</v>
      </c>
      <c r="B5" s="6" t="n">
        <v>1571388</v>
      </c>
      <c r="C5" s="6" t="n">
        <v>1557091</v>
      </c>
    </row>
    <row r="6" spans="1:3">
      <c r="A6" s="4" t="s">
        <v>376</v>
      </c>
    </row>
    <row r="7" spans="1:3">
      <c r="A7" s="3" t="s">
        <v>372</v>
      </c>
    </row>
    <row r="8" spans="1:3">
      <c r="A8" s="4" t="s">
        <v>373</v>
      </c>
      <c r="B8" s="6" t="n">
        <v>250000</v>
      </c>
      <c r="C8" s="6" t="n">
        <v>250000</v>
      </c>
    </row>
    <row r="9" spans="1:3">
      <c r="A9" s="4" t="s">
        <v>377</v>
      </c>
    </row>
    <row r="10" spans="1:3">
      <c r="A10" s="3" t="s">
        <v>372</v>
      </c>
    </row>
    <row r="11" spans="1:3">
      <c r="A11" s="4" t="s">
        <v>373</v>
      </c>
      <c r="B11" s="6" t="n">
        <v>250000</v>
      </c>
      <c r="C11" s="6" t="n">
        <v>250000</v>
      </c>
    </row>
    <row r="12" spans="1:3">
      <c r="A12" s="4" t="s">
        <v>378</v>
      </c>
    </row>
    <row r="13" spans="1:3">
      <c r="A13" s="3" t="s">
        <v>372</v>
      </c>
    </row>
    <row r="14" spans="1:3">
      <c r="A14" s="4" t="s">
        <v>373</v>
      </c>
      <c r="B14" s="6" t="n">
        <v>300000</v>
      </c>
      <c r="C14" s="6" t="n">
        <v>300000</v>
      </c>
    </row>
    <row r="15" spans="1:3">
      <c r="A15" s="4" t="s">
        <v>379</v>
      </c>
    </row>
    <row r="16" spans="1:3">
      <c r="A16" s="3" t="s">
        <v>372</v>
      </c>
    </row>
    <row r="17" spans="1:3">
      <c r="A17" s="4" t="s">
        <v>373</v>
      </c>
      <c r="B17" s="6" t="n">
        <v>350000</v>
      </c>
      <c r="C17" s="6" t="n">
        <v>350000</v>
      </c>
    </row>
    <row r="18" spans="1:3">
      <c r="A18" s="4" t="s">
        <v>380</v>
      </c>
    </row>
    <row r="19" spans="1:3">
      <c r="A19" s="3" t="s">
        <v>372</v>
      </c>
    </row>
    <row r="20" spans="1:3">
      <c r="A20" s="4" t="s">
        <v>373</v>
      </c>
      <c r="B20" s="6" t="n">
        <v>84715</v>
      </c>
      <c r="C20" s="6" t="n">
        <v>84715</v>
      </c>
    </row>
    <row r="21" spans="1:3">
      <c r="A21" s="4" t="s">
        <v>381</v>
      </c>
    </row>
    <row r="22" spans="1:3">
      <c r="A22" s="3" t="s">
        <v>372</v>
      </c>
    </row>
    <row r="23" spans="1:3">
      <c r="A23" s="4" t="s">
        <v>373</v>
      </c>
      <c r="B23" s="6" t="n">
        <v>250000</v>
      </c>
      <c r="C23" s="6" t="n">
        <v>250000</v>
      </c>
    </row>
    <row r="24" spans="1:3">
      <c r="A24" s="4" t="s">
        <v>382</v>
      </c>
    </row>
    <row r="25" spans="1:3">
      <c r="A25" s="3" t="s">
        <v>372</v>
      </c>
    </row>
    <row r="26" spans="1:3">
      <c r="A26" s="4" t="s">
        <v>373</v>
      </c>
      <c r="B26" s="6" t="n">
        <v>300000</v>
      </c>
      <c r="C26" s="6" t="n">
        <v>300000</v>
      </c>
    </row>
    <row r="27" spans="1:3">
      <c r="A27" s="4" t="s">
        <v>383</v>
      </c>
    </row>
    <row r="28" spans="1:3">
      <c r="A28" s="3" t="s">
        <v>372</v>
      </c>
    </row>
    <row r="29" spans="1:3">
      <c r="A29" s="4" t="s">
        <v>373</v>
      </c>
      <c r="B29" s="6" t="n">
        <v>193639</v>
      </c>
      <c r="C29" s="6" t="n">
        <v>193639</v>
      </c>
    </row>
    <row r="30" spans="1:3">
      <c r="A30" s="4" t="s">
        <v>384</v>
      </c>
    </row>
    <row r="31" spans="1:3">
      <c r="A31" s="3" t="s">
        <v>372</v>
      </c>
    </row>
    <row r="32" spans="1:3">
      <c r="A32" s="4" t="s">
        <v>373</v>
      </c>
      <c r="B32" s="7" t="n">
        <v>93050</v>
      </c>
      <c r="C32" s="7" t="n">
        <v>78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7</v>
      </c>
      <c r="B1" s="2" t="s">
        <v>2</v>
      </c>
      <c r="C1" s="2" t="s">
        <v>64</v>
      </c>
    </row>
    <row r="2" spans="1:3">
      <c r="A2" s="4" t="s">
        <v>98</v>
      </c>
      <c r="B2" s="6" t="n">
        <v>0</v>
      </c>
      <c r="C2" s="6" t="n">
        <v>0</v>
      </c>
    </row>
    <row r="3" spans="1:3">
      <c r="A3" s="4" t="s">
        <v>99</v>
      </c>
      <c r="B3" s="6" t="n">
        <v>145772541</v>
      </c>
      <c r="C3" s="6" t="n">
        <v>143124384</v>
      </c>
    </row>
    <row r="4" spans="1:3">
      <c r="A4" s="4" t="s">
        <v>28</v>
      </c>
    </row>
    <row r="5" spans="1:3">
      <c r="A5" s="4" t="s">
        <v>100</v>
      </c>
      <c r="B5" s="6" t="n">
        <v>299281967</v>
      </c>
      <c r="C5" s="6" t="n">
        <v>299281967</v>
      </c>
    </row>
    <row r="6" spans="1:3">
      <c r="A6" s="4" t="s">
        <v>30</v>
      </c>
    </row>
    <row r="7" spans="1:3">
      <c r="A7" s="4" t="s">
        <v>100</v>
      </c>
      <c r="B7" s="6" t="n">
        <v>60619777</v>
      </c>
      <c r="C7" s="6" t="n">
        <v>60619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64</v>
      </c>
    </row>
    <row r="2" spans="1:3">
      <c r="A2" s="4" t="s">
        <v>386</v>
      </c>
    </row>
    <row r="3" spans="1:3">
      <c r="A3" s="3" t="s">
        <v>372</v>
      </c>
    </row>
    <row r="4" spans="1:3">
      <c r="A4" s="4" t="s">
        <v>387</v>
      </c>
      <c r="B4" s="4" t="s">
        <v>388</v>
      </c>
      <c r="C4" s="4" t="s">
        <v>388</v>
      </c>
    </row>
    <row r="5" spans="1:3">
      <c r="A5" s="4" t="s">
        <v>389</v>
      </c>
    </row>
    <row r="6" spans="1:3">
      <c r="A6" s="3" t="s">
        <v>372</v>
      </c>
    </row>
    <row r="7" spans="1:3">
      <c r="A7" s="4" t="s">
        <v>387</v>
      </c>
      <c r="B7" s="4" t="s">
        <v>390</v>
      </c>
      <c r="C7" s="4" t="s">
        <v>390</v>
      </c>
    </row>
    <row r="8" spans="1:3">
      <c r="A8" s="4" t="s">
        <v>391</v>
      </c>
    </row>
    <row r="9" spans="1:3">
      <c r="A9" s="3" t="s">
        <v>372</v>
      </c>
    </row>
    <row r="10" spans="1:3">
      <c r="A10" s="4" t="s">
        <v>387</v>
      </c>
      <c r="B10" s="4" t="s">
        <v>392</v>
      </c>
      <c r="C10" s="4" t="s">
        <v>392</v>
      </c>
    </row>
    <row r="11" spans="1:3">
      <c r="A11" s="4" t="s">
        <v>393</v>
      </c>
    </row>
    <row r="12" spans="1:3">
      <c r="A12" s="3" t="s">
        <v>372</v>
      </c>
    </row>
    <row r="13" spans="1:3">
      <c r="A13" s="4" t="s">
        <v>387</v>
      </c>
      <c r="B13" s="4" t="s">
        <v>394</v>
      </c>
      <c r="C13" s="4" t="s">
        <v>394</v>
      </c>
    </row>
    <row r="14" spans="1:3">
      <c r="A14" s="4" t="s">
        <v>395</v>
      </c>
    </row>
    <row r="15" spans="1:3">
      <c r="A15" s="3" t="s">
        <v>372</v>
      </c>
    </row>
    <row r="16" spans="1:3">
      <c r="A16" s="4" t="s">
        <v>387</v>
      </c>
      <c r="B16" s="4" t="s">
        <v>396</v>
      </c>
      <c r="C16" s="4" t="s">
        <v>396</v>
      </c>
    </row>
    <row r="17" spans="1:3">
      <c r="A17" s="4" t="s">
        <v>397</v>
      </c>
    </row>
    <row r="18" spans="1:3">
      <c r="A18" s="3" t="s">
        <v>372</v>
      </c>
    </row>
    <row r="19" spans="1:3">
      <c r="A19" s="4" t="s">
        <v>387</v>
      </c>
      <c r="B19" s="4" t="s">
        <v>398</v>
      </c>
      <c r="C19" s="4" t="s">
        <v>398</v>
      </c>
    </row>
    <row r="20" spans="1:3">
      <c r="A20" s="4" t="s">
        <v>399</v>
      </c>
    </row>
    <row r="21" spans="1:3">
      <c r="A21" s="3" t="s">
        <v>372</v>
      </c>
    </row>
    <row r="22" spans="1:3">
      <c r="A22" s="4" t="s">
        <v>387</v>
      </c>
      <c r="B22" s="4" t="s">
        <v>400</v>
      </c>
      <c r="C22" s="4" t="s">
        <v>400</v>
      </c>
    </row>
    <row r="23" spans="1:3">
      <c r="A23" s="4" t="s">
        <v>401</v>
      </c>
    </row>
    <row r="24" spans="1:3">
      <c r="A24" s="3" t="s">
        <v>372</v>
      </c>
    </row>
    <row r="25" spans="1:3">
      <c r="A25" s="4" t="s">
        <v>387</v>
      </c>
      <c r="B25" s="4" t="s">
        <v>402</v>
      </c>
      <c r="C25" s="4" t="s">
        <v>4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03</v>
      </c>
      <c r="B1" s="2" t="s">
        <v>1</v>
      </c>
    </row>
    <row r="2" spans="1:3">
      <c r="B2" s="2" t="s">
        <v>2</v>
      </c>
      <c r="C2" s="2" t="s">
        <v>32</v>
      </c>
    </row>
    <row r="3" spans="1:3">
      <c r="A3" s="3" t="s">
        <v>174</v>
      </c>
    </row>
    <row r="4" spans="1:3">
      <c r="A4" s="4" t="s">
        <v>404</v>
      </c>
      <c r="B4" s="7" t="n">
        <v>23525</v>
      </c>
      <c r="C4" s="7" t="n">
        <v>23024</v>
      </c>
    </row>
    <row r="5" spans="1:3">
      <c r="A5" s="4" t="s">
        <v>405</v>
      </c>
      <c r="B5" s="6" t="n">
        <v>-2175</v>
      </c>
      <c r="C5" s="6" t="n">
        <v>-3017</v>
      </c>
    </row>
    <row r="6" spans="1:3">
      <c r="A6" s="4" t="s">
        <v>404</v>
      </c>
      <c r="B6" s="6" t="n">
        <v>21350</v>
      </c>
      <c r="C6" s="6" t="n">
        <v>20007</v>
      </c>
    </row>
    <row r="7" spans="1:3">
      <c r="A7" s="4" t="s">
        <v>406</v>
      </c>
      <c r="B7" s="6" t="n">
        <v>-345</v>
      </c>
      <c r="C7" s="6" t="n">
        <v>-805</v>
      </c>
    </row>
    <row r="8" spans="1:3">
      <c r="A8" s="4" t="s">
        <v>40</v>
      </c>
      <c r="B8" s="7" t="n">
        <v>21005</v>
      </c>
      <c r="C8" s="7" t="n">
        <v>192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7</v>
      </c>
      <c r="B1" s="2" t="s">
        <v>1</v>
      </c>
    </row>
    <row r="2" spans="1:4">
      <c r="B2" s="2" t="s">
        <v>2</v>
      </c>
      <c r="C2" s="2" t="s">
        <v>32</v>
      </c>
      <c r="D2" s="2" t="s">
        <v>64</v>
      </c>
    </row>
    <row r="3" spans="1:4">
      <c r="A3" s="3" t="s">
        <v>408</v>
      </c>
    </row>
    <row r="4" spans="1:4">
      <c r="A4" s="4" t="s">
        <v>409</v>
      </c>
      <c r="B4" s="7" t="n">
        <v>6112000</v>
      </c>
    </row>
    <row r="5" spans="1:4">
      <c r="A5" s="4" t="s">
        <v>410</v>
      </c>
    </row>
    <row r="6" spans="1:4">
      <c r="A6" s="3" t="s">
        <v>408</v>
      </c>
    </row>
    <row r="7" spans="1:4">
      <c r="A7" s="4" t="s">
        <v>411</v>
      </c>
      <c r="B7" s="7" t="n">
        <v>0</v>
      </c>
      <c r="D7" s="7" t="n">
        <v>0</v>
      </c>
    </row>
    <row r="8" spans="1:4">
      <c r="A8" s="4" t="s">
        <v>412</v>
      </c>
    </row>
    <row r="9" spans="1:4">
      <c r="A9" s="3" t="s">
        <v>408</v>
      </c>
    </row>
    <row r="10" spans="1:4">
      <c r="A10" s="4" t="s">
        <v>413</v>
      </c>
      <c r="B10" s="4" t="s">
        <v>414</v>
      </c>
    </row>
    <row r="11" spans="1:4">
      <c r="A11" s="4" t="s">
        <v>415</v>
      </c>
      <c r="B11" s="4" t="s">
        <v>416</v>
      </c>
    </row>
    <row r="12" spans="1:4">
      <c r="A12" s="4" t="s">
        <v>417</v>
      </c>
    </row>
    <row r="13" spans="1:4">
      <c r="A13" s="3" t="s">
        <v>408</v>
      </c>
    </row>
    <row r="14" spans="1:4">
      <c r="A14" s="4" t="s">
        <v>413</v>
      </c>
      <c r="B14" s="4" t="s">
        <v>414</v>
      </c>
    </row>
    <row r="15" spans="1:4">
      <c r="A15" s="4" t="s">
        <v>415</v>
      </c>
      <c r="B15" s="4" t="s">
        <v>416</v>
      </c>
    </row>
    <row r="16" spans="1:4">
      <c r="A16" s="4" t="s">
        <v>418</v>
      </c>
    </row>
    <row r="17" spans="1:4">
      <c r="A17" s="3" t="s">
        <v>408</v>
      </c>
    </row>
    <row r="18" spans="1:4">
      <c r="A18" s="4" t="s">
        <v>419</v>
      </c>
      <c r="B18" s="7" t="n">
        <v>53646000</v>
      </c>
      <c r="D18" s="6" t="n">
        <v>10752000</v>
      </c>
    </row>
    <row r="19" spans="1:4">
      <c r="A19" s="4" t="s">
        <v>420</v>
      </c>
    </row>
    <row r="20" spans="1:4">
      <c r="A20" s="3" t="s">
        <v>408</v>
      </c>
    </row>
    <row r="21" spans="1:4">
      <c r="A21" s="4" t="s">
        <v>419</v>
      </c>
      <c r="B21" s="6" t="n">
        <v>2791000</v>
      </c>
      <c r="D21" s="6" t="n">
        <v>2791000</v>
      </c>
    </row>
    <row r="22" spans="1:4">
      <c r="A22" s="4" t="s">
        <v>421</v>
      </c>
    </row>
    <row r="23" spans="1:4">
      <c r="A23" s="3" t="s">
        <v>408</v>
      </c>
    </row>
    <row r="24" spans="1:4">
      <c r="A24" s="4" t="s">
        <v>419</v>
      </c>
      <c r="B24" s="6" t="n">
        <v>500000000</v>
      </c>
      <c r="D24" s="6" t="n">
        <v>500000000</v>
      </c>
    </row>
    <row r="25" spans="1:4">
      <c r="A25" s="4" t="s">
        <v>422</v>
      </c>
    </row>
    <row r="26" spans="1:4">
      <c r="A26" s="3" t="s">
        <v>408</v>
      </c>
    </row>
    <row r="27" spans="1:4">
      <c r="A27" s="4" t="s">
        <v>419</v>
      </c>
      <c r="B27" s="6" t="n">
        <v>350000000</v>
      </c>
      <c r="D27" s="7" t="n">
        <v>350000000</v>
      </c>
    </row>
    <row r="28" spans="1:4">
      <c r="A28" s="4" t="s">
        <v>423</v>
      </c>
    </row>
    <row r="29" spans="1:4">
      <c r="A29" s="3" t="s">
        <v>408</v>
      </c>
    </row>
    <row r="30" spans="1:4">
      <c r="A30" s="4" t="s">
        <v>419</v>
      </c>
      <c r="B30" s="7" t="n">
        <v>22672000</v>
      </c>
    </row>
    <row r="31" spans="1:4">
      <c r="A31" s="4" t="s">
        <v>424</v>
      </c>
    </row>
    <row r="32" spans="1:4">
      <c r="A32" s="3" t="s">
        <v>408</v>
      </c>
    </row>
    <row r="33" spans="1:4">
      <c r="A33" s="4" t="s">
        <v>425</v>
      </c>
      <c r="B33" s="4" t="s">
        <v>414</v>
      </c>
    </row>
    <row r="34" spans="1:4">
      <c r="A34" s="4" t="s">
        <v>426</v>
      </c>
    </row>
    <row r="35" spans="1:4">
      <c r="A35" s="3" t="s">
        <v>408</v>
      </c>
    </row>
    <row r="36" spans="1:4">
      <c r="A36" s="4" t="s">
        <v>425</v>
      </c>
      <c r="B36" s="4" t="s">
        <v>427</v>
      </c>
    </row>
    <row r="37" spans="1:4">
      <c r="A37" s="4" t="s">
        <v>428</v>
      </c>
    </row>
    <row r="38" spans="1:4">
      <c r="A38" s="3" t="s">
        <v>408</v>
      </c>
    </row>
    <row r="39" spans="1:4">
      <c r="A39" s="4" t="s">
        <v>429</v>
      </c>
      <c r="B39" s="7" t="n">
        <v>1317000</v>
      </c>
      <c r="C39" s="7" t="n">
        <v>209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64</v>
      </c>
    </row>
    <row r="2" spans="1:3">
      <c r="A2" s="3" t="s">
        <v>431</v>
      </c>
    </row>
    <row r="3" spans="1:3">
      <c r="A3" s="4" t="s">
        <v>432</v>
      </c>
      <c r="B3" s="7" t="n">
        <v>16984</v>
      </c>
      <c r="C3" s="7" t="n">
        <v>5947</v>
      </c>
    </row>
    <row r="4" spans="1:3">
      <c r="A4" s="4" t="s">
        <v>433</v>
      </c>
      <c r="B4" s="6" t="n">
        <v>88074</v>
      </c>
      <c r="C4" s="6" t="n">
        <v>42827</v>
      </c>
    </row>
    <row r="5" spans="1:3">
      <c r="A5" s="4" t="s">
        <v>434</v>
      </c>
    </row>
    <row r="6" spans="1:3">
      <c r="A6" s="3" t="s">
        <v>431</v>
      </c>
    </row>
    <row r="7" spans="1:3">
      <c r="A7" s="4" t="s">
        <v>432</v>
      </c>
      <c r="B7" s="6" t="n">
        <v>345</v>
      </c>
      <c r="C7" s="6" t="n">
        <v>367</v>
      </c>
    </row>
    <row r="8" spans="1:3">
      <c r="A8" s="4" t="s">
        <v>433</v>
      </c>
      <c r="B8" s="6" t="n">
        <v>74224</v>
      </c>
      <c r="C8" s="6" t="n">
        <v>41253</v>
      </c>
    </row>
    <row r="9" spans="1:3">
      <c r="A9" s="4" t="s">
        <v>435</v>
      </c>
    </row>
    <row r="10" spans="1:3">
      <c r="A10" s="3" t="s">
        <v>431</v>
      </c>
    </row>
    <row r="11" spans="1:3">
      <c r="A11" s="4" t="s">
        <v>432</v>
      </c>
      <c r="B11" s="6" t="n">
        <v>0</v>
      </c>
      <c r="C11" s="6" t="n">
        <v>0</v>
      </c>
    </row>
    <row r="12" spans="1:3">
      <c r="A12" s="4" t="s">
        <v>433</v>
      </c>
      <c r="B12" s="6" t="n">
        <v>0</v>
      </c>
      <c r="C12" s="6" t="n">
        <v>479</v>
      </c>
    </row>
    <row r="13" spans="1:3">
      <c r="A13" s="4" t="s">
        <v>436</v>
      </c>
    </row>
    <row r="14" spans="1:3">
      <c r="A14" s="3" t="s">
        <v>431</v>
      </c>
    </row>
    <row r="15" spans="1:3">
      <c r="A15" s="4" t="s">
        <v>437</v>
      </c>
      <c r="B15" s="6" t="n">
        <v>56866</v>
      </c>
      <c r="C15" s="6" t="n">
        <v>54090</v>
      </c>
    </row>
    <row r="16" spans="1:3">
      <c r="A16" s="4" t="s">
        <v>438</v>
      </c>
      <c r="B16" s="6" t="n">
        <v>68030</v>
      </c>
      <c r="C16" s="6" t="n">
        <v>54860</v>
      </c>
    </row>
    <row r="17" spans="1:3">
      <c r="A17" s="4" t="s">
        <v>439</v>
      </c>
    </row>
    <row r="18" spans="1:3">
      <c r="A18" s="3" t="s">
        <v>431</v>
      </c>
    </row>
    <row r="19" spans="1:3">
      <c r="A19" s="4" t="s">
        <v>432</v>
      </c>
      <c r="B19" s="6" t="n">
        <v>345</v>
      </c>
      <c r="C19" s="6" t="n">
        <v>367</v>
      </c>
    </row>
    <row r="20" spans="1:3">
      <c r="A20" s="4" t="s">
        <v>433</v>
      </c>
      <c r="B20" s="6" t="n">
        <v>4132</v>
      </c>
      <c r="C20" s="6" t="n">
        <v>475</v>
      </c>
    </row>
    <row r="21" spans="1:3">
      <c r="A21" s="4" t="s">
        <v>440</v>
      </c>
    </row>
    <row r="22" spans="1:3">
      <c r="A22" s="3" t="s">
        <v>431</v>
      </c>
    </row>
    <row r="23" spans="1:3">
      <c r="A23" s="4" t="s">
        <v>432</v>
      </c>
      <c r="B23" s="6" t="n">
        <v>0</v>
      </c>
      <c r="C23" s="6" t="n">
        <v>0</v>
      </c>
    </row>
    <row r="24" spans="1:3">
      <c r="A24" s="4" t="s">
        <v>433</v>
      </c>
      <c r="B24" s="6" t="n">
        <v>70092</v>
      </c>
      <c r="C24" s="6" t="n">
        <v>40299</v>
      </c>
    </row>
    <row r="25" spans="1:3">
      <c r="A25" s="4" t="s">
        <v>441</v>
      </c>
    </row>
    <row r="26" spans="1:3">
      <c r="A26" s="3" t="s">
        <v>431</v>
      </c>
    </row>
    <row r="27" spans="1:3">
      <c r="A27" s="4" t="s">
        <v>432</v>
      </c>
      <c r="B27" s="6" t="n">
        <v>16236</v>
      </c>
      <c r="C27" s="6" t="n">
        <v>4313</v>
      </c>
    </row>
    <row r="28" spans="1:3">
      <c r="A28" s="4" t="s">
        <v>433</v>
      </c>
      <c r="B28" s="6" t="n">
        <v>0</v>
      </c>
      <c r="C28" s="6" t="n">
        <v>0</v>
      </c>
    </row>
    <row r="29" spans="1:3">
      <c r="A29" s="4" t="s">
        <v>442</v>
      </c>
    </row>
    <row r="30" spans="1:3">
      <c r="A30" s="3" t="s">
        <v>431</v>
      </c>
    </row>
    <row r="31" spans="1:3">
      <c r="A31" s="4" t="s">
        <v>432</v>
      </c>
      <c r="B31" s="6" t="n">
        <v>403</v>
      </c>
      <c r="C31" s="6" t="n">
        <v>1267</v>
      </c>
    </row>
    <row r="32" spans="1:3">
      <c r="A32" s="4" t="s">
        <v>433</v>
      </c>
      <c r="B32" s="6" t="n">
        <v>13850</v>
      </c>
      <c r="C32" s="6" t="n">
        <v>1574</v>
      </c>
    </row>
    <row r="33" spans="1:3">
      <c r="A33" s="4" t="s">
        <v>443</v>
      </c>
    </row>
    <row r="34" spans="1:3">
      <c r="A34" s="3" t="s">
        <v>431</v>
      </c>
    </row>
    <row r="35" spans="1:3">
      <c r="A35" s="4" t="s">
        <v>432</v>
      </c>
      <c r="B35" s="6" t="n">
        <v>0</v>
      </c>
      <c r="C35" s="6" t="n">
        <v>0</v>
      </c>
    </row>
    <row r="36" spans="1:3">
      <c r="A36" s="4" t="s">
        <v>433</v>
      </c>
      <c r="B36" s="6" t="n">
        <v>13678</v>
      </c>
      <c r="C36" s="6" t="n">
        <v>1574</v>
      </c>
    </row>
    <row r="37" spans="1:3">
      <c r="A37" s="4" t="s">
        <v>444</v>
      </c>
    </row>
    <row r="38" spans="1:3">
      <c r="A38" s="3" t="s">
        <v>431</v>
      </c>
    </row>
    <row r="39" spans="1:3">
      <c r="A39" s="4" t="s">
        <v>432</v>
      </c>
      <c r="B39" s="6" t="n">
        <v>0</v>
      </c>
      <c r="C39" s="6" t="n">
        <v>69</v>
      </c>
    </row>
    <row r="40" spans="1:3">
      <c r="A40" s="4" t="s">
        <v>433</v>
      </c>
      <c r="B40" s="6" t="n">
        <v>172</v>
      </c>
      <c r="C40" s="6" t="n">
        <v>0</v>
      </c>
    </row>
    <row r="41" spans="1:3">
      <c r="A41" s="4" t="s">
        <v>445</v>
      </c>
    </row>
    <row r="42" spans="1:3">
      <c r="A42" s="3" t="s">
        <v>431</v>
      </c>
    </row>
    <row r="43" spans="1:3">
      <c r="A43" s="4" t="s">
        <v>432</v>
      </c>
      <c r="B43" s="6" t="n">
        <v>403</v>
      </c>
      <c r="C43" s="6" t="n">
        <v>1198</v>
      </c>
    </row>
    <row r="44" spans="1:3">
      <c r="A44" s="4" t="s">
        <v>433</v>
      </c>
      <c r="B44" s="7" t="n">
        <v>0</v>
      </c>
      <c r="C44"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64</v>
      </c>
    </row>
    <row r="2" spans="1:3">
      <c r="A2" s="3" t="s">
        <v>447</v>
      </c>
    </row>
    <row r="3" spans="1:3">
      <c r="A3" s="4" t="s">
        <v>82</v>
      </c>
      <c r="B3" s="7" t="n">
        <v>500016</v>
      </c>
      <c r="C3" s="7" t="n">
        <v>499923</v>
      </c>
    </row>
    <row r="4" spans="1:3">
      <c r="A4" s="4" t="s">
        <v>375</v>
      </c>
      <c r="B4" s="6" t="n">
        <v>1571388</v>
      </c>
      <c r="C4" s="6" t="n">
        <v>1557091</v>
      </c>
    </row>
    <row r="5" spans="1:3">
      <c r="A5" s="4" t="s">
        <v>373</v>
      </c>
      <c r="B5" s="6" t="n">
        <v>2071404</v>
      </c>
      <c r="C5" s="6" t="n">
        <v>2057014</v>
      </c>
    </row>
    <row r="6" spans="1:3">
      <c r="A6" s="4" t="s">
        <v>448</v>
      </c>
    </row>
    <row r="7" spans="1:3">
      <c r="A7" s="3" t="s">
        <v>447</v>
      </c>
    </row>
    <row r="8" spans="1:3">
      <c r="A8" s="4" t="s">
        <v>82</v>
      </c>
      <c r="B8" s="6" t="n">
        <v>504835</v>
      </c>
      <c r="C8" s="6" t="n">
        <v>509580</v>
      </c>
    </row>
    <row r="9" spans="1:3">
      <c r="A9" s="4" t="s">
        <v>84</v>
      </c>
      <c r="B9" s="6" t="n">
        <v>1733643</v>
      </c>
      <c r="C9" s="6" t="n">
        <v>1668379</v>
      </c>
    </row>
    <row r="10" spans="1:3">
      <c r="A10" s="4" t="s">
        <v>140</v>
      </c>
      <c r="B10" s="6" t="n">
        <v>2238478</v>
      </c>
      <c r="C10" s="6" t="n">
        <v>2177959</v>
      </c>
    </row>
    <row r="11" spans="1:3">
      <c r="A11" s="4" t="s">
        <v>82</v>
      </c>
      <c r="B11" s="6" t="n">
        <v>500016</v>
      </c>
      <c r="C11" s="6" t="n">
        <v>499923</v>
      </c>
    </row>
    <row r="12" spans="1:3">
      <c r="A12" s="4" t="s">
        <v>375</v>
      </c>
      <c r="B12" s="6" t="n">
        <v>1571388</v>
      </c>
      <c r="C12" s="6" t="n">
        <v>1557091</v>
      </c>
    </row>
    <row r="13" spans="1:3">
      <c r="A13" s="4" t="s">
        <v>373</v>
      </c>
      <c r="B13" s="7" t="n">
        <v>2071404</v>
      </c>
      <c r="C13" s="7" t="n">
        <v>20570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32</v>
      </c>
    </row>
    <row r="3" spans="1:3">
      <c r="A3" s="4" t="s">
        <v>412</v>
      </c>
    </row>
    <row r="4" spans="1:3">
      <c r="A4" s="3" t="s">
        <v>408</v>
      </c>
    </row>
    <row r="5" spans="1:3">
      <c r="A5" s="4" t="s">
        <v>450</v>
      </c>
      <c r="B5" s="7" t="n">
        <v>-38941</v>
      </c>
    </row>
    <row r="6" spans="1:3">
      <c r="A6" s="4" t="s">
        <v>442</v>
      </c>
    </row>
    <row r="7" spans="1:3">
      <c r="A7" s="3" t="s">
        <v>408</v>
      </c>
    </row>
    <row r="8" spans="1:3">
      <c r="A8" s="4" t="s">
        <v>450</v>
      </c>
      <c r="B8" s="6" t="n">
        <v>-38742</v>
      </c>
      <c r="C8" s="7" t="n">
        <v>-2672</v>
      </c>
    </row>
    <row r="9" spans="1:3">
      <c r="A9" s="4" t="s">
        <v>443</v>
      </c>
    </row>
    <row r="10" spans="1:3">
      <c r="A10" s="3" t="s">
        <v>408</v>
      </c>
    </row>
    <row r="11" spans="1:3">
      <c r="A11" s="4" t="s">
        <v>450</v>
      </c>
      <c r="B11" s="6" t="n">
        <v>-38941</v>
      </c>
      <c r="C11" s="6" t="n">
        <v>-2777</v>
      </c>
    </row>
    <row r="12" spans="1:3">
      <c r="A12" s="4" t="s">
        <v>444</v>
      </c>
    </row>
    <row r="13" spans="1:3">
      <c r="A13" s="3" t="s">
        <v>408</v>
      </c>
    </row>
    <row r="14" spans="1:3">
      <c r="A14" s="4" t="s">
        <v>450</v>
      </c>
      <c r="B14" s="6" t="n">
        <v>-204</v>
      </c>
      <c r="C14" s="6" t="n">
        <v>-67</v>
      </c>
    </row>
    <row r="15" spans="1:3">
      <c r="A15" s="4" t="s">
        <v>451</v>
      </c>
    </row>
    <row r="16" spans="1:3">
      <c r="A16" s="3" t="s">
        <v>408</v>
      </c>
    </row>
    <row r="17" spans="1:3">
      <c r="A17" s="4" t="s">
        <v>450</v>
      </c>
      <c r="B17" s="6" t="n">
        <v>0</v>
      </c>
      <c r="C17" s="6" t="n">
        <v>0</v>
      </c>
    </row>
    <row r="18" spans="1:3">
      <c r="A18" s="4" t="s">
        <v>445</v>
      </c>
    </row>
    <row r="19" spans="1:3">
      <c r="A19" s="3" t="s">
        <v>408</v>
      </c>
    </row>
    <row r="20" spans="1:3">
      <c r="A20" s="4" t="s">
        <v>450</v>
      </c>
      <c r="B20" s="6" t="n">
        <v>403</v>
      </c>
      <c r="C20" s="6" t="n">
        <v>172</v>
      </c>
    </row>
    <row r="21" spans="1:3">
      <c r="A21" s="4" t="s">
        <v>434</v>
      </c>
    </row>
    <row r="22" spans="1:3">
      <c r="A22" s="3" t="s">
        <v>408</v>
      </c>
    </row>
    <row r="23" spans="1:3">
      <c r="A23" s="4" t="s">
        <v>452</v>
      </c>
      <c r="B23" s="6" t="n">
        <v>-33909</v>
      </c>
      <c r="C23" s="6" t="n">
        <v>-42212</v>
      </c>
    </row>
    <row r="24" spans="1:3">
      <c r="A24" s="4" t="s">
        <v>453</v>
      </c>
      <c r="B24" s="6" t="n">
        <v>7909</v>
      </c>
      <c r="C24" s="6" t="n">
        <v>352</v>
      </c>
    </row>
    <row r="25" spans="1:3">
      <c r="A25" s="4" t="s">
        <v>454</v>
      </c>
      <c r="B25" s="6" t="n">
        <v>0</v>
      </c>
      <c r="C25" s="6" t="n">
        <v>-287</v>
      </c>
    </row>
    <row r="26" spans="1:3">
      <c r="A26" s="4" t="s">
        <v>435</v>
      </c>
    </row>
    <row r="27" spans="1:3">
      <c r="A27" s="3" t="s">
        <v>408</v>
      </c>
    </row>
    <row r="28" spans="1:3">
      <c r="A28" s="4" t="s">
        <v>452</v>
      </c>
      <c r="B28" s="6" t="n">
        <v>0</v>
      </c>
      <c r="C28" s="6" t="n">
        <v>-15098</v>
      </c>
    </row>
    <row r="29" spans="1:3">
      <c r="A29" s="4" t="s">
        <v>453</v>
      </c>
      <c r="B29" s="6" t="n">
        <v>9730</v>
      </c>
      <c r="C29" s="6" t="n">
        <v>1200</v>
      </c>
    </row>
    <row r="30" spans="1:3">
      <c r="A30" s="4" t="s">
        <v>454</v>
      </c>
      <c r="B30" s="6" t="n">
        <v>0</v>
      </c>
      <c r="C30" s="6" t="n">
        <v>-287</v>
      </c>
    </row>
    <row r="31" spans="1:3">
      <c r="A31" s="4" t="s">
        <v>439</v>
      </c>
    </row>
    <row r="32" spans="1:3">
      <c r="A32" s="3" t="s">
        <v>408</v>
      </c>
    </row>
    <row r="33" spans="1:3">
      <c r="A33" s="4" t="s">
        <v>452</v>
      </c>
      <c r="B33" s="6" t="n">
        <v>-4116</v>
      </c>
      <c r="C33" s="6" t="n">
        <v>1240</v>
      </c>
    </row>
    <row r="34" spans="1:3">
      <c r="A34" s="4" t="s">
        <v>453</v>
      </c>
      <c r="B34" s="6" t="n">
        <v>-261</v>
      </c>
      <c r="C34" s="6" t="n">
        <v>341</v>
      </c>
    </row>
    <row r="35" spans="1:3">
      <c r="A35" s="4" t="s">
        <v>454</v>
      </c>
      <c r="B35" s="6" t="n">
        <v>0</v>
      </c>
      <c r="C35" s="6" t="n">
        <v>0</v>
      </c>
    </row>
    <row r="36" spans="1:3">
      <c r="A36" s="4" t="s">
        <v>440</v>
      </c>
    </row>
    <row r="37" spans="1:3">
      <c r="A37" s="3" t="s">
        <v>408</v>
      </c>
    </row>
    <row r="38" spans="1:3">
      <c r="A38" s="4" t="s">
        <v>452</v>
      </c>
      <c r="B38" s="6" t="n">
        <v>-29793</v>
      </c>
      <c r="C38" s="6" t="n">
        <v>-28354</v>
      </c>
    </row>
    <row r="39" spans="1:3">
      <c r="A39" s="4" t="s">
        <v>453</v>
      </c>
      <c r="B39" s="6" t="n">
        <v>-1560</v>
      </c>
      <c r="C39" s="6" t="n">
        <v>-1189</v>
      </c>
    </row>
    <row r="40" spans="1:3">
      <c r="A40" s="4" t="s">
        <v>454</v>
      </c>
      <c r="B40" s="6" t="n">
        <v>0</v>
      </c>
      <c r="C40" s="6" t="n">
        <v>0</v>
      </c>
    </row>
    <row r="41" spans="1:3">
      <c r="A41" s="4" t="s">
        <v>455</v>
      </c>
    </row>
    <row r="42" spans="1:3">
      <c r="A42" s="3" t="s">
        <v>408</v>
      </c>
    </row>
    <row r="43" spans="1:3">
      <c r="A43" s="4" t="s">
        <v>452</v>
      </c>
      <c r="B43" s="6" t="n">
        <v>0</v>
      </c>
      <c r="C43" s="6" t="n">
        <v>0</v>
      </c>
    </row>
    <row r="44" spans="1:3">
      <c r="A44" s="4" t="s">
        <v>453</v>
      </c>
      <c r="B44" s="6" t="n">
        <v>0</v>
      </c>
      <c r="C44" s="6" t="n">
        <v>0</v>
      </c>
    </row>
    <row r="45" spans="1:3">
      <c r="A45" s="4" t="s">
        <v>454</v>
      </c>
      <c r="B45" s="7" t="n">
        <v>0</v>
      </c>
      <c r="C4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r="1" spans="1:2">
      <c r="A1" s="1" t="s">
        <v>456</v>
      </c>
      <c r="B1" s="2" t="s">
        <v>1</v>
      </c>
    </row>
    <row r="2" spans="1:2">
      <c r="B2" s="2" t="s">
        <v>343</v>
      </c>
    </row>
    <row r="3" spans="1:2">
      <c r="A3" s="3" t="s">
        <v>457</v>
      </c>
    </row>
    <row r="4" spans="1:2">
      <c r="A4" s="4" t="s">
        <v>458</v>
      </c>
      <c r="B4" s="7" t="n">
        <v>49465</v>
      </c>
    </row>
    <row r="5" spans="1:2">
      <c r="A5" s="4" t="s">
        <v>459</v>
      </c>
      <c r="B5" s="6" t="n">
        <v>-475</v>
      </c>
    </row>
    <row r="6" spans="1:2">
      <c r="A6" s="4" t="s">
        <v>460</v>
      </c>
      <c r="B6" s="6" t="n">
        <v>-1076</v>
      </c>
    </row>
    <row r="7" spans="1:2">
      <c r="A7" s="4" t="s">
        <v>461</v>
      </c>
      <c r="B7" s="6" t="n">
        <v>47914</v>
      </c>
    </row>
    <row r="8" spans="1:2">
      <c r="A8" s="4" t="s">
        <v>462</v>
      </c>
    </row>
    <row r="9" spans="1:2">
      <c r="A9" s="3" t="s">
        <v>457</v>
      </c>
    </row>
    <row r="10" spans="1:2">
      <c r="A10" s="4" t="s">
        <v>459</v>
      </c>
      <c r="B10" s="7" t="n">
        <v>-475</v>
      </c>
    </row>
    <row r="11" spans="1:2">
      <c r="A11" s="4" t="s">
        <v>463</v>
      </c>
    </row>
    <row r="12" spans="1:2">
      <c r="A12" s="3" t="s">
        <v>464</v>
      </c>
    </row>
    <row r="13" spans="1:2">
      <c r="A13" s="4" t="s">
        <v>465</v>
      </c>
      <c r="B13"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32</v>
      </c>
    </row>
    <row r="3" spans="1:3">
      <c r="A3" s="3" t="s">
        <v>468</v>
      </c>
    </row>
    <row r="4" spans="1:3">
      <c r="A4" s="4" t="s">
        <v>44</v>
      </c>
      <c r="B4" s="7" t="n">
        <v>229832</v>
      </c>
      <c r="C4" s="7" t="n">
        <v>244737</v>
      </c>
    </row>
    <row r="5" spans="1:3">
      <c r="A5" s="3" t="s">
        <v>469</v>
      </c>
    </row>
    <row r="6" spans="1:3">
      <c r="A6" s="4" t="s">
        <v>470</v>
      </c>
      <c r="B6" s="6" t="n">
        <v>-20972</v>
      </c>
      <c r="C6" s="6" t="n">
        <v>-61620</v>
      </c>
    </row>
    <row r="7" spans="1:3">
      <c r="A7" s="3" t="s">
        <v>471</v>
      </c>
    </row>
    <row r="8" spans="1:3">
      <c r="A8" s="4" t="s">
        <v>472</v>
      </c>
      <c r="B8" s="6" t="n">
        <v>11183</v>
      </c>
      <c r="C8" s="6" t="n">
        <v>12872</v>
      </c>
    </row>
    <row r="9" spans="1:3">
      <c r="A9" s="3" t="s">
        <v>473</v>
      </c>
    </row>
    <row r="10" spans="1:3">
      <c r="A10" s="4" t="s">
        <v>59</v>
      </c>
      <c r="B10" s="6" t="n">
        <v>-9789</v>
      </c>
      <c r="C10" s="6" t="n">
        <v>-48748</v>
      </c>
    </row>
    <row r="11" spans="1:3">
      <c r="A11" s="4" t="s">
        <v>60</v>
      </c>
      <c r="B11" s="6" t="n">
        <v>220043</v>
      </c>
      <c r="C11" s="6" t="n">
        <v>195989</v>
      </c>
    </row>
    <row r="12" spans="1:3">
      <c r="A12" s="4" t="s">
        <v>61</v>
      </c>
      <c r="B12" s="6" t="n">
        <v>1076</v>
      </c>
      <c r="C12" s="6" t="n">
        <v>3509</v>
      </c>
    </row>
    <row r="13" spans="1:3">
      <c r="A13" s="4" t="s">
        <v>62</v>
      </c>
      <c r="B13" s="6" t="n">
        <v>221119</v>
      </c>
      <c r="C13" s="6" t="n">
        <v>199498</v>
      </c>
    </row>
    <row r="14" spans="1:3">
      <c r="A14" s="4" t="s">
        <v>54</v>
      </c>
    </row>
    <row r="15" spans="1:3">
      <c r="A15" s="3" t="s">
        <v>469</v>
      </c>
    </row>
    <row r="16" spans="1:3">
      <c r="A16" s="4" t="s">
        <v>474</v>
      </c>
      <c r="B16" s="6" t="n">
        <v>12166</v>
      </c>
      <c r="C16" s="6" t="n">
        <v>-27718</v>
      </c>
    </row>
    <row r="17" spans="1:3">
      <c r="A17" s="3" t="s">
        <v>471</v>
      </c>
    </row>
    <row r="18" spans="1:3">
      <c r="A18" s="4" t="s">
        <v>475</v>
      </c>
      <c r="B18" s="6" t="n">
        <v>0</v>
      </c>
      <c r="C18" s="6" t="n">
        <v>0</v>
      </c>
    </row>
    <row r="19" spans="1:3">
      <c r="A19" s="3" t="s">
        <v>473</v>
      </c>
    </row>
    <row r="20" spans="1:3">
      <c r="A20" s="4" t="s">
        <v>476</v>
      </c>
      <c r="B20" s="6" t="n">
        <v>12166</v>
      </c>
      <c r="C20" s="6" t="n">
        <v>-27718</v>
      </c>
    </row>
    <row r="21" spans="1:3">
      <c r="A21" s="4" t="s">
        <v>477</v>
      </c>
    </row>
    <row r="22" spans="1:3">
      <c r="A22" s="3" t="s">
        <v>469</v>
      </c>
    </row>
    <row r="23" spans="1:3">
      <c r="A23" s="4" t="s">
        <v>470</v>
      </c>
      <c r="B23" s="6" t="n">
        <v>8680</v>
      </c>
      <c r="C23" s="6" t="n">
        <v>8662</v>
      </c>
    </row>
    <row r="24" spans="1:3">
      <c r="A24" s="3" t="s">
        <v>471</v>
      </c>
    </row>
    <row r="25" spans="1:3">
      <c r="A25" s="4" t="s">
        <v>472</v>
      </c>
      <c r="B25" s="6" t="n">
        <v>-3579</v>
      </c>
      <c r="C25" s="6" t="n">
        <v>-3201</v>
      </c>
    </row>
    <row r="26" spans="1:3">
      <c r="A26" s="3" t="s">
        <v>473</v>
      </c>
    </row>
    <row r="27" spans="1:3">
      <c r="A27" s="4" t="s">
        <v>59</v>
      </c>
      <c r="B27" s="6" t="n">
        <v>5101</v>
      </c>
      <c r="C27" s="6" t="n">
        <v>5461</v>
      </c>
    </row>
    <row r="28" spans="1:3">
      <c r="A28" s="4" t="s">
        <v>478</v>
      </c>
    </row>
    <row r="29" spans="1:3">
      <c r="A29" s="3" t="s">
        <v>469</v>
      </c>
    </row>
    <row r="30" spans="1:3">
      <c r="A30" s="4" t="s">
        <v>474</v>
      </c>
      <c r="B30" s="6" t="n">
        <v>-33909</v>
      </c>
      <c r="C30" s="6" t="n">
        <v>-42212</v>
      </c>
    </row>
    <row r="31" spans="1:3">
      <c r="A31" s="4" t="s">
        <v>479</v>
      </c>
      <c r="B31" s="6" t="n">
        <v>-7909</v>
      </c>
      <c r="C31" s="6" t="n">
        <v>-352</v>
      </c>
    </row>
    <row r="32" spans="1:3">
      <c r="A32" s="3" t="s">
        <v>471</v>
      </c>
    </row>
    <row r="33" spans="1:3">
      <c r="A33" s="4" t="s">
        <v>475</v>
      </c>
      <c r="B33" s="6" t="n">
        <v>11765</v>
      </c>
      <c r="C33" s="6" t="n">
        <v>16120</v>
      </c>
    </row>
    <row r="34" spans="1:3">
      <c r="A34" s="4" t="s">
        <v>480</v>
      </c>
      <c r="B34" s="6" t="n">
        <v>2997</v>
      </c>
      <c r="C34" s="6" t="n">
        <v>-47</v>
      </c>
    </row>
    <row r="35" spans="1:3">
      <c r="A35" s="3" t="s">
        <v>473</v>
      </c>
    </row>
    <row r="36" spans="1:3">
      <c r="A36" s="4" t="s">
        <v>476</v>
      </c>
      <c r="B36" s="6" t="n">
        <v>-22144</v>
      </c>
      <c r="C36" s="6" t="n">
        <v>-26092</v>
      </c>
    </row>
    <row r="37" spans="1:3">
      <c r="A37" s="4" t="s">
        <v>481</v>
      </c>
      <c r="B37" s="7" t="n">
        <v>-4912</v>
      </c>
      <c r="C37" s="7" t="n">
        <v>-3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64</v>
      </c>
    </row>
    <row r="2" spans="1:3">
      <c r="A2" s="3" t="s">
        <v>186</v>
      </c>
    </row>
    <row r="3" spans="1:3">
      <c r="A3" s="4" t="s">
        <v>54</v>
      </c>
      <c r="B3" s="7" t="n">
        <v>-87994</v>
      </c>
      <c r="C3" s="7" t="n">
        <v>-101236</v>
      </c>
    </row>
    <row r="4" spans="1:3">
      <c r="A4" s="4" t="s">
        <v>483</v>
      </c>
      <c r="B4" s="6" t="n">
        <v>-249547</v>
      </c>
      <c r="C4" s="6" t="n">
        <v>-254648</v>
      </c>
    </row>
    <row r="5" spans="1:3">
      <c r="A5" s="4" t="s">
        <v>484</v>
      </c>
      <c r="B5" s="6" t="n">
        <v>-42197</v>
      </c>
      <c r="C5" s="6" t="n">
        <v>-15141</v>
      </c>
    </row>
    <row r="6" spans="1:3">
      <c r="A6" s="4" t="s">
        <v>485</v>
      </c>
      <c r="B6" s="7" t="n">
        <v>-379738</v>
      </c>
      <c r="C6" s="7" t="n">
        <v>-3710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6</v>
      </c>
      <c r="B1" s="2" t="s">
        <v>302</v>
      </c>
      <c r="C1" s="2" t="s">
        <v>2</v>
      </c>
      <c r="D1" s="2" t="s">
        <v>32</v>
      </c>
    </row>
    <row r="2" spans="1:4">
      <c r="A2" s="3" t="s">
        <v>354</v>
      </c>
    </row>
    <row r="3" spans="1:4">
      <c r="A3" s="4" t="s">
        <v>487</v>
      </c>
      <c r="C3" s="7" t="n">
        <v>5593</v>
      </c>
      <c r="D3" s="7" t="n">
        <v>0</v>
      </c>
    </row>
    <row r="4" spans="1:4">
      <c r="A4" s="4" t="s">
        <v>110</v>
      </c>
      <c r="C4" s="6" t="n">
        <v>-26650</v>
      </c>
      <c r="D4" s="6" t="n">
        <v>0</v>
      </c>
    </row>
    <row r="5" spans="1:4">
      <c r="A5" s="4" t="s">
        <v>41</v>
      </c>
      <c r="C5" s="6" t="n">
        <v>-168</v>
      </c>
      <c r="D5" s="6" t="n">
        <v>110</v>
      </c>
    </row>
    <row r="6" spans="1:4">
      <c r="A6" s="4" t="s">
        <v>41</v>
      </c>
      <c r="C6" s="6" t="n">
        <v>-21225</v>
      </c>
      <c r="D6" s="6" t="n">
        <v>-9840</v>
      </c>
    </row>
    <row r="7" spans="1:4">
      <c r="A7" s="4" t="s">
        <v>307</v>
      </c>
    </row>
    <row r="8" spans="1:4">
      <c r="A8" s="3" t="s">
        <v>354</v>
      </c>
    </row>
    <row r="9" spans="1:4">
      <c r="A9" s="4" t="s">
        <v>110</v>
      </c>
      <c r="B9" s="7" t="n">
        <v>-26650</v>
      </c>
      <c r="C9" s="6" t="n">
        <v>-26650</v>
      </c>
      <c r="D9" s="6" t="n">
        <v>0</v>
      </c>
    </row>
    <row r="10" spans="1:4">
      <c r="A10" s="4" t="s">
        <v>358</v>
      </c>
    </row>
    <row r="11" spans="1:4">
      <c r="A11" s="3" t="s">
        <v>354</v>
      </c>
    </row>
    <row r="12" spans="1:4">
      <c r="A12" s="4" t="s">
        <v>488</v>
      </c>
      <c r="C12" s="7" t="n">
        <v>0</v>
      </c>
      <c r="D12" s="6" t="n">
        <v>-9950</v>
      </c>
    </row>
    <row r="13" spans="1:4">
      <c r="A13" s="4" t="s">
        <v>489</v>
      </c>
    </row>
    <row r="14" spans="1:4">
      <c r="A14" s="3" t="s">
        <v>354</v>
      </c>
    </row>
    <row r="15" spans="1:4">
      <c r="A15" s="4" t="s">
        <v>490</v>
      </c>
      <c r="D15" s="6" t="n">
        <v>9840</v>
      </c>
    </row>
    <row r="16" spans="1:4">
      <c r="A16" s="4" t="s">
        <v>36</v>
      </c>
    </row>
    <row r="17" spans="1:4">
      <c r="A17" s="3" t="s">
        <v>354</v>
      </c>
    </row>
    <row r="18" spans="1:4">
      <c r="A18" s="4" t="s">
        <v>490</v>
      </c>
      <c r="D18" s="7" t="n">
        <v>-98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32</v>
      </c>
    </row>
    <row r="3" spans="1:3">
      <c r="A3" s="3" t="s">
        <v>102</v>
      </c>
    </row>
    <row r="4" spans="1:3">
      <c r="A4" s="4" t="s">
        <v>44</v>
      </c>
      <c r="B4" s="7" t="n">
        <v>229832</v>
      </c>
      <c r="C4" s="7" t="n">
        <v>244737</v>
      </c>
    </row>
    <row r="5" spans="1:3">
      <c r="A5" s="3" t="s">
        <v>103</v>
      </c>
    </row>
    <row r="6" spans="1:3">
      <c r="A6" s="4" t="s">
        <v>104</v>
      </c>
      <c r="B6" s="6" t="n">
        <v>59913</v>
      </c>
      <c r="C6" s="6" t="n">
        <v>58338</v>
      </c>
    </row>
    <row r="7" spans="1:3">
      <c r="A7" s="4" t="s">
        <v>105</v>
      </c>
      <c r="B7" s="6" t="n">
        <v>11678</v>
      </c>
      <c r="C7" s="6" t="n">
        <v>13889</v>
      </c>
    </row>
    <row r="8" spans="1:3">
      <c r="A8" s="4" t="s">
        <v>106</v>
      </c>
      <c r="B8" s="6" t="n">
        <v>-6091</v>
      </c>
      <c r="C8" s="6" t="n">
        <v>-17066</v>
      </c>
    </row>
    <row r="9" spans="1:3">
      <c r="A9" s="4" t="s">
        <v>75</v>
      </c>
      <c r="B9" s="6" t="n">
        <v>-3409</v>
      </c>
      <c r="C9" s="6" t="n">
        <v>-11577</v>
      </c>
    </row>
    <row r="10" spans="1:3">
      <c r="A10" s="4" t="s">
        <v>107</v>
      </c>
      <c r="B10" s="6" t="n">
        <v>0</v>
      </c>
      <c r="C10" s="6" t="n">
        <v>4934</v>
      </c>
    </row>
    <row r="11" spans="1:3">
      <c r="A11" s="4" t="s">
        <v>108</v>
      </c>
      <c r="B11" s="6" t="n">
        <v>-8839</v>
      </c>
      <c r="C11" s="6" t="n">
        <v>-5307</v>
      </c>
    </row>
    <row r="12" spans="1:3">
      <c r="A12" s="4" t="s">
        <v>109</v>
      </c>
      <c r="B12" s="6" t="n">
        <v>5593</v>
      </c>
      <c r="C12" s="6" t="n">
        <v>0</v>
      </c>
    </row>
    <row r="13" spans="1:3">
      <c r="A13" s="4" t="s">
        <v>110</v>
      </c>
      <c r="B13" s="6" t="n">
        <v>-26650</v>
      </c>
      <c r="C13" s="6" t="n">
        <v>0</v>
      </c>
    </row>
    <row r="14" spans="1:3">
      <c r="A14" s="3" t="s">
        <v>111</v>
      </c>
    </row>
    <row r="15" spans="1:3">
      <c r="A15" s="4" t="s">
        <v>67</v>
      </c>
      <c r="B15" s="6" t="n">
        <v>55046</v>
      </c>
      <c r="C15" s="6" t="n">
        <v>-5965</v>
      </c>
    </row>
    <row r="16" spans="1:3">
      <c r="A16" s="4" t="s">
        <v>68</v>
      </c>
      <c r="B16" s="6" t="n">
        <v>-19412</v>
      </c>
      <c r="C16" s="6" t="n">
        <v>79220</v>
      </c>
    </row>
    <row r="17" spans="1:3">
      <c r="A17" s="4" t="s">
        <v>112</v>
      </c>
      <c r="B17" s="6" t="n">
        <v>-106279</v>
      </c>
      <c r="C17" s="6" t="n">
        <v>-124585</v>
      </c>
    </row>
    <row r="18" spans="1:3">
      <c r="A18" s="4" t="s">
        <v>113</v>
      </c>
      <c r="B18" s="6" t="n">
        <v>65733</v>
      </c>
      <c r="C18" s="6" t="n">
        <v>22615</v>
      </c>
    </row>
    <row r="19" spans="1:3">
      <c r="A19" s="4" t="s">
        <v>114</v>
      </c>
      <c r="B19" s="6" t="n">
        <v>257115</v>
      </c>
      <c r="C19" s="6" t="n">
        <v>259233</v>
      </c>
    </row>
    <row r="20" spans="1:3">
      <c r="A20" s="3" t="s">
        <v>115</v>
      </c>
    </row>
    <row r="21" spans="1:3">
      <c r="A21" s="4" t="s">
        <v>116</v>
      </c>
      <c r="B21" s="6" t="n">
        <v>-33607</v>
      </c>
      <c r="C21" s="6" t="n">
        <v>-57781</v>
      </c>
    </row>
    <row r="22" spans="1:3">
      <c r="A22" s="4" t="s">
        <v>117</v>
      </c>
      <c r="B22" s="6" t="n">
        <v>-7832</v>
      </c>
      <c r="C22" s="6" t="n">
        <v>-4954</v>
      </c>
    </row>
    <row r="23" spans="1:3">
      <c r="A23" s="4" t="s">
        <v>118</v>
      </c>
      <c r="B23" s="6" t="n">
        <v>1934</v>
      </c>
      <c r="C23" s="6" t="n">
        <v>214</v>
      </c>
    </row>
    <row r="24" spans="1:3">
      <c r="A24" s="4" t="s">
        <v>119</v>
      </c>
      <c r="B24" s="6" t="n">
        <v>0</v>
      </c>
      <c r="C24" s="6" t="n">
        <v>32408</v>
      </c>
    </row>
    <row r="25" spans="1:3">
      <c r="A25" s="4" t="s">
        <v>120</v>
      </c>
      <c r="B25" s="6" t="n">
        <v>-9672</v>
      </c>
      <c r="C25" s="6" t="n">
        <v>0</v>
      </c>
    </row>
    <row r="26" spans="1:3">
      <c r="A26" s="4" t="s">
        <v>121</v>
      </c>
      <c r="B26" s="6" t="n">
        <v>0</v>
      </c>
      <c r="C26" s="6" t="n">
        <v>-218952</v>
      </c>
    </row>
    <row r="27" spans="1:3">
      <c r="A27" s="4" t="s">
        <v>122</v>
      </c>
      <c r="B27" s="6" t="n">
        <v>-49177</v>
      </c>
      <c r="C27" s="6" t="n">
        <v>-249065</v>
      </c>
    </row>
    <row r="28" spans="1:3">
      <c r="A28" s="3" t="s">
        <v>123</v>
      </c>
    </row>
    <row r="29" spans="1:3">
      <c r="A29" s="4" t="s">
        <v>124</v>
      </c>
      <c r="B29" s="6" t="n">
        <v>153863</v>
      </c>
      <c r="C29" s="6" t="n">
        <v>288946</v>
      </c>
    </row>
    <row r="30" spans="1:3">
      <c r="A30" s="4" t="s">
        <v>125</v>
      </c>
      <c r="B30" s="6" t="n">
        <v>0</v>
      </c>
      <c r="C30" s="6" t="n">
        <v>944</v>
      </c>
    </row>
    <row r="31" spans="1:3">
      <c r="A31" s="4" t="s">
        <v>126</v>
      </c>
      <c r="B31" s="6" t="n">
        <v>0</v>
      </c>
      <c r="C31" s="6" t="n">
        <v>-328</v>
      </c>
    </row>
    <row r="32" spans="1:3">
      <c r="A32" s="4" t="s">
        <v>127</v>
      </c>
      <c r="B32" s="6" t="n">
        <v>-35762</v>
      </c>
      <c r="C32" s="6" t="n">
        <v>0</v>
      </c>
    </row>
    <row r="33" spans="1:3">
      <c r="A33" s="4" t="s">
        <v>128</v>
      </c>
      <c r="B33" s="6" t="n">
        <v>-122367</v>
      </c>
      <c r="C33" s="6" t="n">
        <v>-114381</v>
      </c>
    </row>
    <row r="34" spans="1:3">
      <c r="A34" s="4" t="s">
        <v>129</v>
      </c>
      <c r="B34" s="6" t="n">
        <v>30890</v>
      </c>
      <c r="C34" s="6" t="n">
        <v>37925</v>
      </c>
    </row>
    <row r="35" spans="1:3">
      <c r="A35" s="4" t="s">
        <v>106</v>
      </c>
      <c r="B35" s="6" t="n">
        <v>6091</v>
      </c>
      <c r="C35" s="6" t="n">
        <v>17066</v>
      </c>
    </row>
    <row r="36" spans="1:3">
      <c r="A36" s="4" t="s">
        <v>130</v>
      </c>
      <c r="B36" s="6" t="n">
        <v>-303950</v>
      </c>
      <c r="C36" s="6" t="n">
        <v>-306673</v>
      </c>
    </row>
    <row r="37" spans="1:3">
      <c r="A37" s="4" t="s">
        <v>131</v>
      </c>
      <c r="B37" s="6" t="n">
        <v>-271235</v>
      </c>
      <c r="C37" s="6" t="n">
        <v>-76501</v>
      </c>
    </row>
    <row r="38" spans="1:3">
      <c r="A38" s="4" t="s">
        <v>132</v>
      </c>
      <c r="B38" s="6" t="n">
        <v>2726</v>
      </c>
      <c r="C38" s="6" t="n">
        <v>-2831</v>
      </c>
    </row>
    <row r="39" spans="1:3">
      <c r="A39" s="4" t="s">
        <v>133</v>
      </c>
      <c r="B39" s="6" t="n">
        <v>-60571</v>
      </c>
      <c r="C39" s="6" t="n">
        <v>-69164</v>
      </c>
    </row>
    <row r="40" spans="1:3">
      <c r="A40" s="4" t="s">
        <v>134</v>
      </c>
      <c r="B40" s="6" t="n">
        <v>346529</v>
      </c>
      <c r="C40" s="6" t="n">
        <v>374854</v>
      </c>
    </row>
    <row r="41" spans="1:3">
      <c r="A41" s="4" t="s">
        <v>135</v>
      </c>
      <c r="B41" s="6" t="n">
        <v>285958</v>
      </c>
      <c r="C41" s="6" t="n">
        <v>305690</v>
      </c>
    </row>
    <row r="42" spans="1:3">
      <c r="A42" s="3" t="s">
        <v>136</v>
      </c>
    </row>
    <row r="43" spans="1:3">
      <c r="A43" s="4" t="s">
        <v>137</v>
      </c>
      <c r="B43" s="6" t="n">
        <v>27786</v>
      </c>
      <c r="C43" s="6" t="n">
        <v>27745</v>
      </c>
    </row>
    <row r="44" spans="1:3">
      <c r="A44" s="4" t="s">
        <v>138</v>
      </c>
      <c r="B44" s="7" t="n">
        <v>29574</v>
      </c>
      <c r="C44" s="7" t="n">
        <v>178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32</v>
      </c>
    </row>
    <row r="3" spans="1:3">
      <c r="A3" s="3" t="s">
        <v>492</v>
      </c>
    </row>
    <row r="4" spans="1:3">
      <c r="A4" s="4" t="s">
        <v>493</v>
      </c>
      <c r="B4" s="4" t="s">
        <v>494</v>
      </c>
    </row>
    <row r="5" spans="1:3">
      <c r="A5" s="4" t="s">
        <v>495</v>
      </c>
      <c r="B5" s="4" t="s">
        <v>496</v>
      </c>
      <c r="C5" s="4" t="s">
        <v>497</v>
      </c>
    </row>
    <row r="6" spans="1:3">
      <c r="A6" s="4" t="s">
        <v>498</v>
      </c>
      <c r="B6" s="7" t="n">
        <v>6433</v>
      </c>
    </row>
    <row r="7" spans="1:3">
      <c r="A7" s="4" t="s">
        <v>499</v>
      </c>
      <c r="B7" s="6" t="n">
        <v>6618</v>
      </c>
    </row>
    <row r="8" spans="1:3">
      <c r="A8" s="4" t="s">
        <v>487</v>
      </c>
      <c r="B8" s="6" t="n">
        <v>5593</v>
      </c>
      <c r="C8" s="7" t="n">
        <v>0</v>
      </c>
    </row>
    <row r="9" spans="1:3">
      <c r="A9" s="4" t="s">
        <v>500</v>
      </c>
    </row>
    <row r="10" spans="1:3">
      <c r="A10" s="3" t="s">
        <v>492</v>
      </c>
    </row>
    <row r="11" spans="1:3">
      <c r="A11" s="4" t="s">
        <v>487</v>
      </c>
      <c r="B11" s="7" t="n">
        <v>5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r="1" spans="1:5">
      <c r="A1" s="1" t="s">
        <v>501</v>
      </c>
      <c r="B1" s="2" t="s">
        <v>1</v>
      </c>
      <c r="E1" s="2" t="s">
        <v>502</v>
      </c>
    </row>
    <row r="2" spans="1:5">
      <c r="B2" s="2" t="s">
        <v>343</v>
      </c>
      <c r="C2" s="2" t="s">
        <v>503</v>
      </c>
      <c r="D2" s="2" t="s">
        <v>504</v>
      </c>
      <c r="E2" s="2" t="s">
        <v>505</v>
      </c>
    </row>
    <row r="3" spans="1:5">
      <c r="A3" s="3" t="s">
        <v>506</v>
      </c>
    </row>
    <row r="4" spans="1:5">
      <c r="A4" s="4" t="s">
        <v>37</v>
      </c>
      <c r="B4" s="7" t="n">
        <v>14430</v>
      </c>
      <c r="D4" s="7" t="n">
        <v>5140</v>
      </c>
    </row>
    <row r="5" spans="1:5">
      <c r="A5" s="4" t="s">
        <v>507</v>
      </c>
    </row>
    <row r="6" spans="1:5">
      <c r="A6" s="3" t="s">
        <v>506</v>
      </c>
    </row>
    <row r="7" spans="1:5">
      <c r="A7" s="4" t="s">
        <v>508</v>
      </c>
      <c r="E7" s="6" t="n">
        <v>300</v>
      </c>
    </row>
    <row r="8" spans="1:5">
      <c r="A8" s="4" t="s">
        <v>37</v>
      </c>
      <c r="B8" s="6" t="n">
        <v>1458</v>
      </c>
    </row>
    <row r="9" spans="1:5">
      <c r="A9" s="4" t="s">
        <v>509</v>
      </c>
      <c r="B9" s="6" t="n">
        <v>107211</v>
      </c>
    </row>
    <row r="10" spans="1:5">
      <c r="A10" s="4" t="s">
        <v>510</v>
      </c>
      <c r="B10" s="6" t="n">
        <v>110000</v>
      </c>
    </row>
    <row r="11" spans="1:5">
      <c r="A11" s="4" t="s">
        <v>511</v>
      </c>
    </row>
    <row r="12" spans="1:5">
      <c r="A12" s="3" t="s">
        <v>506</v>
      </c>
    </row>
    <row r="13" spans="1:5">
      <c r="A13" s="4" t="s">
        <v>37</v>
      </c>
      <c r="C13" s="7" t="n">
        <v>10178</v>
      </c>
    </row>
    <row r="14" spans="1:5">
      <c r="A14" s="4" t="s">
        <v>512</v>
      </c>
    </row>
    <row r="15" spans="1:5">
      <c r="A15" s="3" t="s">
        <v>506</v>
      </c>
    </row>
    <row r="16" spans="1:5">
      <c r="A16" s="4" t="s">
        <v>37</v>
      </c>
      <c r="B16" s="7" t="n">
        <v>129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32</v>
      </c>
    </row>
    <row r="3" spans="1:3">
      <c r="A3" s="3" t="s">
        <v>506</v>
      </c>
    </row>
    <row r="4" spans="1:3">
      <c r="A4" s="4" t="s">
        <v>37</v>
      </c>
      <c r="B4" s="7" t="n">
        <v>14430</v>
      </c>
      <c r="C4" s="7" t="n">
        <v>5140</v>
      </c>
    </row>
    <row r="5" spans="1:3">
      <c r="A5" s="4" t="s">
        <v>512</v>
      </c>
    </row>
    <row r="6" spans="1:3">
      <c r="A6" s="3" t="s">
        <v>506</v>
      </c>
    </row>
    <row r="7" spans="1:3">
      <c r="A7" s="4" t="s">
        <v>37</v>
      </c>
      <c r="B7" s="6" t="n">
        <v>12972</v>
      </c>
    </row>
    <row r="8" spans="1:3">
      <c r="A8" s="4" t="s">
        <v>507</v>
      </c>
    </row>
    <row r="9" spans="1:3">
      <c r="A9" s="3" t="s">
        <v>506</v>
      </c>
    </row>
    <row r="10" spans="1:3">
      <c r="A10" s="4" t="s">
        <v>37</v>
      </c>
      <c r="B10" s="6" t="n">
        <v>1458</v>
      </c>
    </row>
    <row r="11" spans="1:3">
      <c r="A11" s="4" t="s">
        <v>35</v>
      </c>
    </row>
    <row r="12" spans="1:3">
      <c r="A12" s="3" t="s">
        <v>506</v>
      </c>
    </row>
    <row r="13" spans="1:3">
      <c r="A13" s="4" t="s">
        <v>37</v>
      </c>
      <c r="B13" s="6" t="n">
        <v>-487</v>
      </c>
      <c r="C13" s="6" t="n">
        <v>1348</v>
      </c>
    </row>
    <row r="14" spans="1:3">
      <c r="A14" s="4" t="s">
        <v>514</v>
      </c>
    </row>
    <row r="15" spans="1:3">
      <c r="A15" s="3" t="s">
        <v>506</v>
      </c>
    </row>
    <row r="16" spans="1:3">
      <c r="A16" s="4" t="s">
        <v>37</v>
      </c>
      <c r="B16" s="6" t="n">
        <v>-487</v>
      </c>
      <c r="C16" s="6" t="n">
        <v>0</v>
      </c>
    </row>
    <row r="17" spans="1:3">
      <c r="A17" s="4" t="s">
        <v>515</v>
      </c>
    </row>
    <row r="18" spans="1:3">
      <c r="A18" s="3" t="s">
        <v>506</v>
      </c>
    </row>
    <row r="19" spans="1:3">
      <c r="A19" s="4" t="s">
        <v>37</v>
      </c>
      <c r="B19" s="6" t="n">
        <v>0</v>
      </c>
      <c r="C19" s="6" t="n">
        <v>1348</v>
      </c>
    </row>
    <row r="20" spans="1:3">
      <c r="A20" s="4" t="s">
        <v>36</v>
      </c>
    </row>
    <row r="21" spans="1:3">
      <c r="A21" s="3" t="s">
        <v>506</v>
      </c>
    </row>
    <row r="22" spans="1:3">
      <c r="A22" s="4" t="s">
        <v>37</v>
      </c>
      <c r="B22" s="6" t="n">
        <v>8784</v>
      </c>
      <c r="C22" s="6" t="n">
        <v>1125</v>
      </c>
    </row>
    <row r="23" spans="1:3">
      <c r="A23" s="4" t="s">
        <v>516</v>
      </c>
    </row>
    <row r="24" spans="1:3">
      <c r="A24" s="3" t="s">
        <v>506</v>
      </c>
    </row>
    <row r="25" spans="1:3">
      <c r="A25" s="4" t="s">
        <v>37</v>
      </c>
      <c r="B25" s="6" t="n">
        <v>6032</v>
      </c>
    </row>
    <row r="26" spans="1:3">
      <c r="A26" s="4" t="s">
        <v>517</v>
      </c>
    </row>
    <row r="27" spans="1:3">
      <c r="A27" s="3" t="s">
        <v>506</v>
      </c>
    </row>
    <row r="28" spans="1:3">
      <c r="A28" s="4" t="s">
        <v>37</v>
      </c>
      <c r="B28" s="6" t="n">
        <v>0</v>
      </c>
      <c r="C28" s="6" t="n">
        <v>1125</v>
      </c>
    </row>
    <row r="29" spans="1:3">
      <c r="A29" s="4" t="s">
        <v>518</v>
      </c>
    </row>
    <row r="30" spans="1:3">
      <c r="A30" s="3" t="s">
        <v>506</v>
      </c>
    </row>
    <row r="31" spans="1:3">
      <c r="A31" s="4" t="s">
        <v>37</v>
      </c>
      <c r="B31" s="6" t="n">
        <v>2752</v>
      </c>
      <c r="C31" s="6" t="n">
        <v>0</v>
      </c>
    </row>
    <row r="32" spans="1:3">
      <c r="A32" s="4" t="s">
        <v>37</v>
      </c>
    </row>
    <row r="33" spans="1:3">
      <c r="A33" s="3" t="s">
        <v>506</v>
      </c>
    </row>
    <row r="34" spans="1:3">
      <c r="A34" s="4" t="s">
        <v>37</v>
      </c>
      <c r="B34" s="6" t="n">
        <v>6133</v>
      </c>
      <c r="C34" s="6" t="n">
        <v>2667</v>
      </c>
    </row>
    <row r="35" spans="1:3">
      <c r="A35" s="4" t="s">
        <v>519</v>
      </c>
    </row>
    <row r="36" spans="1:3">
      <c r="A36" s="3" t="s">
        <v>506</v>
      </c>
    </row>
    <row r="37" spans="1:3">
      <c r="A37" s="4" t="s">
        <v>37</v>
      </c>
      <c r="B37" s="6" t="n">
        <v>0</v>
      </c>
      <c r="C37" s="6" t="n">
        <v>2667</v>
      </c>
    </row>
    <row r="38" spans="1:3">
      <c r="A38" s="4" t="s">
        <v>520</v>
      </c>
    </row>
    <row r="39" spans="1:3">
      <c r="A39" s="3" t="s">
        <v>506</v>
      </c>
    </row>
    <row r="40" spans="1:3">
      <c r="A40" s="4" t="s">
        <v>37</v>
      </c>
      <c r="B40" s="6" t="n">
        <v>-1294</v>
      </c>
      <c r="C40" s="6" t="n">
        <v>0</v>
      </c>
    </row>
    <row r="41" spans="1:3">
      <c r="A41" s="4" t="s">
        <v>521</v>
      </c>
    </row>
    <row r="42" spans="1:3">
      <c r="A42" s="3" t="s">
        <v>506</v>
      </c>
    </row>
    <row r="43" spans="1:3">
      <c r="A43" s="4" t="s">
        <v>37</v>
      </c>
      <c r="B43" s="7" t="n">
        <v>7427</v>
      </c>
      <c r="C4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2</v>
      </c>
      <c r="B1" s="2" t="s">
        <v>1</v>
      </c>
    </row>
    <row r="2" spans="1:2">
      <c r="B2" s="2" t="s">
        <v>343</v>
      </c>
    </row>
    <row r="3" spans="1:2">
      <c r="A3" s="3" t="s">
        <v>523</v>
      </c>
    </row>
    <row r="4" spans="1:2">
      <c r="A4" s="4" t="s">
        <v>524</v>
      </c>
      <c r="B4" s="7" t="n">
        <v>16310</v>
      </c>
    </row>
    <row r="5" spans="1:2">
      <c r="A5" s="4" t="s">
        <v>525</v>
      </c>
      <c r="B5" s="6" t="n">
        <v>6133</v>
      </c>
    </row>
    <row r="6" spans="1:2">
      <c r="A6" s="4" t="s">
        <v>526</v>
      </c>
      <c r="B6" s="6" t="n">
        <v>-6918</v>
      </c>
    </row>
    <row r="7" spans="1:2">
      <c r="A7" s="4" t="s">
        <v>527</v>
      </c>
      <c r="B7" s="6" t="n">
        <v>-161</v>
      </c>
    </row>
    <row r="8" spans="1:2">
      <c r="A8" s="4" t="s">
        <v>528</v>
      </c>
      <c r="B8" s="7" t="n">
        <v>15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32</v>
      </c>
    </row>
    <row r="3" spans="1:3">
      <c r="A3" s="4" t="s">
        <v>530</v>
      </c>
    </row>
    <row r="4" spans="1:3">
      <c r="A4" s="3" t="s">
        <v>531</v>
      </c>
    </row>
    <row r="5" spans="1:3">
      <c r="A5" s="4" t="s">
        <v>532</v>
      </c>
      <c r="B5" s="7" t="n">
        <v>1175</v>
      </c>
      <c r="C5" s="7" t="n">
        <v>851</v>
      </c>
    </row>
    <row r="6" spans="1:3">
      <c r="A6" s="4" t="s">
        <v>533</v>
      </c>
    </row>
    <row r="7" spans="1:3">
      <c r="A7" s="3" t="s">
        <v>531</v>
      </c>
    </row>
    <row r="8" spans="1:3">
      <c r="A8" s="4" t="s">
        <v>532</v>
      </c>
      <c r="B8" s="6" t="n">
        <v>7664</v>
      </c>
      <c r="C8" s="7" t="n">
        <v>4456</v>
      </c>
    </row>
    <row r="9" spans="1:3">
      <c r="A9" s="4" t="s">
        <v>534</v>
      </c>
    </row>
    <row r="10" spans="1:3">
      <c r="A10" s="3" t="s">
        <v>531</v>
      </c>
    </row>
    <row r="11" spans="1:3">
      <c r="A11" s="4" t="s">
        <v>532</v>
      </c>
      <c r="B11" s="7" t="n">
        <v>18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32</v>
      </c>
    </row>
    <row r="3" spans="1:3">
      <c r="A3" s="4" t="s">
        <v>530</v>
      </c>
    </row>
    <row r="4" spans="1:3">
      <c r="A4" s="3" t="s">
        <v>536</v>
      </c>
    </row>
    <row r="5" spans="1:3">
      <c r="A5" s="4" t="s">
        <v>537</v>
      </c>
      <c r="B5" s="7" t="n">
        <v>5884</v>
      </c>
      <c r="C5" s="7" t="n">
        <v>7423</v>
      </c>
    </row>
    <row r="6" spans="1:3">
      <c r="A6" s="4" t="s">
        <v>538</v>
      </c>
      <c r="B6" s="6" t="n">
        <v>10835</v>
      </c>
      <c r="C6" s="6" t="n">
        <v>11305</v>
      </c>
    </row>
    <row r="7" spans="1:3">
      <c r="A7" s="4" t="s">
        <v>539</v>
      </c>
      <c r="B7" s="6" t="n">
        <v>-14541</v>
      </c>
      <c r="C7" s="6" t="n">
        <v>-17381</v>
      </c>
    </row>
    <row r="8" spans="1:3">
      <c r="A8" s="4" t="s">
        <v>540</v>
      </c>
      <c r="B8" s="6" t="n">
        <v>-262</v>
      </c>
      <c r="C8" s="6" t="n">
        <v>-291</v>
      </c>
    </row>
    <row r="9" spans="1:3">
      <c r="A9" s="4" t="s">
        <v>541</v>
      </c>
      <c r="B9" s="6" t="n">
        <v>8807</v>
      </c>
      <c r="C9" s="6" t="n">
        <v>8072</v>
      </c>
    </row>
    <row r="10" spans="1:3">
      <c r="A10" s="4" t="s">
        <v>542</v>
      </c>
      <c r="B10" s="6" t="n">
        <v>10723</v>
      </c>
      <c r="C10" s="6" t="n">
        <v>9128</v>
      </c>
    </row>
    <row r="11" spans="1:3">
      <c r="A11" s="4" t="s">
        <v>533</v>
      </c>
    </row>
    <row r="12" spans="1:3">
      <c r="A12" s="3" t="s">
        <v>536</v>
      </c>
    </row>
    <row r="13" spans="1:3">
      <c r="A13" s="4" t="s">
        <v>537</v>
      </c>
      <c r="B13" s="6" t="n">
        <v>74</v>
      </c>
      <c r="C13" s="6" t="n">
        <v>172</v>
      </c>
    </row>
    <row r="14" spans="1:3">
      <c r="A14" s="4" t="s">
        <v>538</v>
      </c>
      <c r="B14" s="6" t="n">
        <v>2436</v>
      </c>
      <c r="C14" s="6" t="n">
        <v>2588</v>
      </c>
    </row>
    <row r="15" spans="1:3">
      <c r="A15" s="4" t="s">
        <v>539</v>
      </c>
      <c r="B15" s="6" t="n">
        <v>0</v>
      </c>
      <c r="C15" s="6" t="n">
        <v>0</v>
      </c>
    </row>
    <row r="16" spans="1:3">
      <c r="A16" s="4" t="s">
        <v>540</v>
      </c>
      <c r="B16" s="6" t="n">
        <v>144</v>
      </c>
      <c r="C16" s="6" t="n">
        <v>153</v>
      </c>
    </row>
    <row r="17" spans="1:3">
      <c r="A17" s="4" t="s">
        <v>541</v>
      </c>
      <c r="B17" s="6" t="n">
        <v>-12</v>
      </c>
      <c r="C17" s="6" t="n">
        <v>0</v>
      </c>
    </row>
    <row r="18" spans="1:3">
      <c r="A18" s="4" t="s">
        <v>542</v>
      </c>
      <c r="B18" s="7" t="n">
        <v>2642</v>
      </c>
      <c r="C18" s="7" t="n">
        <v>29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43</v>
      </c>
      <c r="B1" s="2" t="s">
        <v>1</v>
      </c>
    </row>
    <row r="2" spans="1:4">
      <c r="B2" s="2" t="s">
        <v>2</v>
      </c>
      <c r="C2" s="2" t="s">
        <v>32</v>
      </c>
      <c r="D2" s="2" t="s">
        <v>64</v>
      </c>
    </row>
    <row r="3" spans="1:4">
      <c r="A3" s="3" t="s">
        <v>544</v>
      </c>
    </row>
    <row r="4" spans="1:4">
      <c r="A4" s="4" t="s">
        <v>545</v>
      </c>
      <c r="B4" s="7" t="n">
        <v>99775</v>
      </c>
    </row>
    <row r="5" spans="1:4">
      <c r="A5" s="4" t="s">
        <v>546</v>
      </c>
      <c r="B5" s="4" t="s">
        <v>547</v>
      </c>
    </row>
    <row r="6" spans="1:4">
      <c r="A6" s="4" t="s">
        <v>548</v>
      </c>
      <c r="B6" s="7" t="n">
        <v>16181</v>
      </c>
      <c r="C6" s="7" t="n">
        <v>37464</v>
      </c>
    </row>
    <row r="7" spans="1:4">
      <c r="A7" s="4" t="s">
        <v>549</v>
      </c>
      <c r="B7" s="6" t="n">
        <v>474483</v>
      </c>
    </row>
    <row r="8" spans="1:4">
      <c r="A8" s="4" t="s">
        <v>550</v>
      </c>
    </row>
    <row r="9" spans="1:4">
      <c r="A9" s="3" t="s">
        <v>544</v>
      </c>
    </row>
    <row r="10" spans="1:4">
      <c r="A10" s="4" t="s">
        <v>551</v>
      </c>
      <c r="B10" s="8" t="n">
        <v>11.42</v>
      </c>
      <c r="C10" s="8" t="n">
        <v>19.31</v>
      </c>
    </row>
    <row r="11" spans="1:4">
      <c r="A11" s="4" t="s">
        <v>552</v>
      </c>
      <c r="B11" s="7" t="n">
        <v>20348</v>
      </c>
      <c r="C11" s="7" t="n">
        <v>39606</v>
      </c>
    </row>
    <row r="12" spans="1:4">
      <c r="A12" s="4" t="s">
        <v>553</v>
      </c>
    </row>
    <row r="13" spans="1:4">
      <c r="A13" s="3" t="s">
        <v>544</v>
      </c>
    </row>
    <row r="14" spans="1:4">
      <c r="A14" s="4" t="s">
        <v>554</v>
      </c>
      <c r="B14" s="6" t="n">
        <v>6893</v>
      </c>
      <c r="D14" s="6" t="n">
        <v>20586</v>
      </c>
    </row>
    <row r="15" spans="1:4">
      <c r="A15" s="4" t="s">
        <v>555</v>
      </c>
    </row>
    <row r="16" spans="1:4">
      <c r="A16" s="3" t="s">
        <v>544</v>
      </c>
    </row>
    <row r="17" spans="1:4">
      <c r="A17" s="4" t="s">
        <v>556</v>
      </c>
      <c r="B17"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32</v>
      </c>
    </row>
    <row r="3" spans="1:3">
      <c r="A3" s="3" t="s">
        <v>206</v>
      </c>
    </row>
    <row r="4" spans="1:3">
      <c r="A4" s="4" t="s">
        <v>558</v>
      </c>
      <c r="B4" s="7" t="n">
        <v>11678</v>
      </c>
      <c r="C4" s="7" t="n">
        <v>13889</v>
      </c>
    </row>
    <row r="5" spans="1:3">
      <c r="A5" s="4" t="s">
        <v>559</v>
      </c>
      <c r="B5" s="7" t="n">
        <v>4087</v>
      </c>
      <c r="C5" s="7" t="n">
        <v>48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60</v>
      </c>
      <c r="B1" s="2" t="s">
        <v>1</v>
      </c>
    </row>
    <row r="2" spans="1:3">
      <c r="B2" s="2" t="s">
        <v>2</v>
      </c>
      <c r="C2" s="2" t="s">
        <v>32</v>
      </c>
    </row>
    <row r="3" spans="1:3">
      <c r="A3" s="3" t="s">
        <v>561</v>
      </c>
    </row>
    <row r="4" spans="1:3">
      <c r="A4" s="4" t="s">
        <v>562</v>
      </c>
      <c r="B4" s="6" t="n">
        <v>6842563</v>
      </c>
    </row>
    <row r="5" spans="1:3">
      <c r="A5" s="4" t="s">
        <v>563</v>
      </c>
      <c r="B5" s="6" t="n">
        <v>1326045</v>
      </c>
    </row>
    <row r="6" spans="1:3">
      <c r="A6" s="4" t="s">
        <v>564</v>
      </c>
      <c r="B6" s="6" t="n">
        <v>-583269</v>
      </c>
    </row>
    <row r="7" spans="1:3">
      <c r="A7" s="4" t="s">
        <v>565</v>
      </c>
      <c r="B7" s="6" t="n">
        <v>-96163</v>
      </c>
    </row>
    <row r="8" spans="1:3">
      <c r="A8" s="4" t="s">
        <v>566</v>
      </c>
      <c r="B8" s="6" t="n">
        <v>7489176</v>
      </c>
    </row>
    <row r="9" spans="1:3">
      <c r="A9" s="4" t="s">
        <v>567</v>
      </c>
      <c r="B9" s="6" t="n">
        <v>4596241</v>
      </c>
    </row>
    <row r="10" spans="1:3">
      <c r="A10" s="3" t="s">
        <v>568</v>
      </c>
    </row>
    <row r="11" spans="1:3">
      <c r="A11" s="4" t="s">
        <v>569</v>
      </c>
      <c r="B11" s="8" t="n">
        <v>75.48</v>
      </c>
    </row>
    <row r="12" spans="1:3">
      <c r="A12" s="4" t="s">
        <v>570</v>
      </c>
      <c r="B12" s="9" t="n">
        <v>90.38</v>
      </c>
    </row>
    <row r="13" spans="1:3">
      <c r="A13" s="4" t="s">
        <v>571</v>
      </c>
      <c r="B13" s="9" t="n">
        <v>54.65</v>
      </c>
    </row>
    <row r="14" spans="1:3">
      <c r="A14" s="4" t="s">
        <v>572</v>
      </c>
      <c r="B14" s="9" t="n">
        <v>104.33</v>
      </c>
    </row>
    <row r="15" spans="1:3">
      <c r="A15" s="4" t="s">
        <v>569</v>
      </c>
      <c r="B15" s="9" t="n">
        <v>79.34</v>
      </c>
    </row>
    <row r="16" spans="1:3">
      <c r="A16" s="4" t="s">
        <v>573</v>
      </c>
      <c r="B16" s="8" t="n">
        <v>68.79000000000001</v>
      </c>
    </row>
    <row r="17" spans="1:3">
      <c r="A17" s="4" t="s">
        <v>574</v>
      </c>
      <c r="B17" s="4" t="s">
        <v>575</v>
      </c>
      <c r="C17" s="4" t="s">
        <v>576</v>
      </c>
    </row>
    <row r="18" spans="1:3">
      <c r="A18" s="4" t="s">
        <v>577</v>
      </c>
      <c r="B18" s="4" t="s">
        <v>578</v>
      </c>
    </row>
    <row r="19" spans="1:3">
      <c r="A19" s="4" t="s">
        <v>579</v>
      </c>
      <c r="B19" s="7" t="n">
        <v>114827</v>
      </c>
    </row>
    <row r="20" spans="1:3">
      <c r="A20" s="4" t="s">
        <v>580</v>
      </c>
      <c r="B20" s="7" t="n">
        <v>1126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7"/>
    <col customWidth="1" max="3" min="3" width="17"/>
  </cols>
  <sheetData>
    <row r="1" spans="1:3">
      <c r="A1" s="1" t="s">
        <v>581</v>
      </c>
      <c r="B1" s="2" t="s">
        <v>1</v>
      </c>
    </row>
    <row r="2" spans="1:3">
      <c r="B2" s="2" t="s">
        <v>2</v>
      </c>
      <c r="C2" s="2" t="s">
        <v>32</v>
      </c>
    </row>
    <row r="3" spans="1:3">
      <c r="A3" s="3" t="s">
        <v>206</v>
      </c>
    </row>
    <row r="4" spans="1:3">
      <c r="A4" s="4" t="s">
        <v>582</v>
      </c>
      <c r="B4" s="4" t="s">
        <v>583</v>
      </c>
      <c r="C4" s="4" t="s">
        <v>584</v>
      </c>
    </row>
    <row r="5" spans="1:3">
      <c r="A5" s="4" t="s">
        <v>585</v>
      </c>
      <c r="B5" s="4" t="s">
        <v>586</v>
      </c>
      <c r="C5" s="4" t="s">
        <v>587</v>
      </c>
    </row>
    <row r="6" spans="1:3">
      <c r="A6" s="4" t="s">
        <v>588</v>
      </c>
      <c r="B6" s="4" t="s">
        <v>390</v>
      </c>
      <c r="C6" s="4" t="s">
        <v>589</v>
      </c>
    </row>
    <row r="7" spans="1:3">
      <c r="A7" s="4" t="s">
        <v>590</v>
      </c>
      <c r="B7" s="4" t="s">
        <v>591</v>
      </c>
      <c r="C7" s="4" t="s">
        <v>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37"/>
    <col customWidth="1" max="14" min="14" width="41"/>
  </cols>
  <sheetData>
    <row r="1" spans="1:14">
      <c r="A1" s="1" t="s">
        <v>139</v>
      </c>
      <c r="B1" s="2" t="s">
        <v>140</v>
      </c>
      <c r="C1" s="2" t="s">
        <v>28</v>
      </c>
      <c r="D1" s="2" t="s">
        <v>30</v>
      </c>
      <c r="E1" s="2" t="s">
        <v>141</v>
      </c>
      <c r="F1" s="2" t="s">
        <v>142</v>
      </c>
      <c r="G1" s="2" t="s">
        <v>143</v>
      </c>
      <c r="H1" s="2" t="s">
        <v>144</v>
      </c>
      <c r="I1" s="2" t="s">
        <v>145</v>
      </c>
      <c r="J1" s="2" t="s">
        <v>146</v>
      </c>
      <c r="K1" s="2" t="s">
        <v>147</v>
      </c>
      <c r="L1" s="2" t="s">
        <v>148</v>
      </c>
      <c r="M1" s="2" t="s">
        <v>149</v>
      </c>
      <c r="N1" s="2" t="s">
        <v>150</v>
      </c>
    </row>
    <row r="2" spans="1:14">
      <c r="A2" s="4" t="s">
        <v>151</v>
      </c>
      <c r="B2" s="7" t="n">
        <v>1047462</v>
      </c>
      <c r="E2" s="7" t="n">
        <v>0</v>
      </c>
      <c r="F2" s="7" t="n">
        <v>299281</v>
      </c>
      <c r="G2" s="7" t="n">
        <v>60620</v>
      </c>
      <c r="H2" s="7" t="n">
        <v>783877</v>
      </c>
      <c r="I2" s="7" t="n">
        <v>5897603</v>
      </c>
      <c r="L2" s="7" t="n">
        <v>-5672359</v>
      </c>
      <c r="M2" s="7" t="n">
        <v>-371025</v>
      </c>
      <c r="N2" s="7" t="n">
        <v>49465</v>
      </c>
    </row>
    <row r="3" spans="1:14">
      <c r="A3" s="3" t="s">
        <v>152</v>
      </c>
    </row>
    <row r="4" spans="1:14">
      <c r="A4" s="4" t="s">
        <v>44</v>
      </c>
      <c r="B4" s="6" t="n">
        <v>229832</v>
      </c>
      <c r="I4" s="6" t="n">
        <v>229832</v>
      </c>
    </row>
    <row r="5" spans="1:14">
      <c r="A5" s="4" t="s">
        <v>153</v>
      </c>
      <c r="B5" s="6" t="n">
        <v>-9789</v>
      </c>
      <c r="M5" s="6" t="n">
        <v>-8713</v>
      </c>
      <c r="N5" s="6" t="n">
        <v>-1076</v>
      </c>
    </row>
    <row r="6" spans="1:14">
      <c r="A6" s="3" t="s">
        <v>154</v>
      </c>
    </row>
    <row r="7" spans="1:14">
      <c r="A7" s="4" t="s">
        <v>155</v>
      </c>
      <c r="C7" s="7" t="n">
        <v>-90238</v>
      </c>
      <c r="D7" s="7" t="n">
        <v>-32129</v>
      </c>
      <c r="J7" s="7" t="n">
        <v>-90238</v>
      </c>
      <c r="K7" s="7" t="n">
        <v>-32129</v>
      </c>
    </row>
    <row r="8" spans="1:14">
      <c r="A8" s="4" t="s">
        <v>156</v>
      </c>
      <c r="B8" s="6" t="n">
        <v>11693</v>
      </c>
      <c r="H8" s="6" t="n">
        <v>11693</v>
      </c>
    </row>
    <row r="9" spans="1:14">
      <c r="A9" s="4" t="s">
        <v>157</v>
      </c>
      <c r="B9" s="6" t="n">
        <v>26947</v>
      </c>
      <c r="H9" s="6" t="n">
        <v>-2950</v>
      </c>
      <c r="L9" s="6" t="n">
        <v>29897</v>
      </c>
    </row>
    <row r="10" spans="1:14">
      <c r="A10" s="4" t="s">
        <v>130</v>
      </c>
      <c r="B10" s="6" t="n">
        <v>-303950</v>
      </c>
      <c r="L10" s="6" t="n">
        <v>-303950</v>
      </c>
    </row>
    <row r="11" spans="1:14">
      <c r="A11" s="4" t="s">
        <v>158</v>
      </c>
      <c r="B11" s="6" t="n">
        <v>-475</v>
      </c>
      <c r="N11" s="6" t="n">
        <v>-475</v>
      </c>
    </row>
    <row r="12" spans="1:14">
      <c r="A12" s="4" t="s">
        <v>159</v>
      </c>
      <c r="B12" s="7" t="n">
        <v>879353</v>
      </c>
      <c r="E12" s="7" t="n">
        <v>0</v>
      </c>
      <c r="F12" s="7" t="n">
        <v>299281</v>
      </c>
      <c r="G12" s="7" t="n">
        <v>60620</v>
      </c>
      <c r="H12" s="7" t="n">
        <v>792620</v>
      </c>
      <c r="I12" s="7" t="n">
        <v>6005068</v>
      </c>
      <c r="L12" s="7" t="n">
        <v>-5946412</v>
      </c>
      <c r="M12" s="7" t="n">
        <v>-379738</v>
      </c>
      <c r="N12" s="7" t="n">
        <v>479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3</v>
      </c>
      <c r="B1" s="2" t="s">
        <v>1</v>
      </c>
    </row>
    <row r="2" spans="1:3">
      <c r="B2" s="2" t="s">
        <v>2</v>
      </c>
      <c r="C2" s="2" t="s">
        <v>32</v>
      </c>
    </row>
    <row r="3" spans="1:3">
      <c r="A3" s="3" t="s">
        <v>594</v>
      </c>
    </row>
    <row r="4" spans="1:3">
      <c r="A4" s="4" t="s">
        <v>595</v>
      </c>
      <c r="B4" s="6" t="n">
        <v>495207</v>
      </c>
    </row>
    <row r="5" spans="1:3">
      <c r="A5" s="4" t="s">
        <v>563</v>
      </c>
      <c r="B5" s="6" t="n">
        <v>483678</v>
      </c>
      <c r="C5" s="6" t="n">
        <v>266099</v>
      </c>
    </row>
    <row r="6" spans="1:3">
      <c r="A6" s="4" t="s">
        <v>596</v>
      </c>
      <c r="B6" s="6" t="n">
        <v>-16056</v>
      </c>
    </row>
    <row r="7" spans="1:3">
      <c r="A7" s="4" t="s">
        <v>597</v>
      </c>
      <c r="B7" s="6" t="n">
        <v>-179866</v>
      </c>
    </row>
    <row r="8" spans="1:3">
      <c r="A8" s="4" t="s">
        <v>565</v>
      </c>
      <c r="B8" s="6" t="n">
        <v>-10056</v>
      </c>
    </row>
    <row r="9" spans="1:3">
      <c r="A9" s="4" t="s">
        <v>598</v>
      </c>
      <c r="B9" s="6" t="n">
        <v>772907</v>
      </c>
    </row>
    <row r="10" spans="1:3">
      <c r="A10" s="3" t="s">
        <v>599</v>
      </c>
    </row>
    <row r="11" spans="1:3">
      <c r="A11" s="4" t="s">
        <v>600</v>
      </c>
      <c r="B11" s="8" t="n">
        <v>106.4</v>
      </c>
    </row>
    <row r="12" spans="1:3">
      <c r="A12" s="4" t="s">
        <v>601</v>
      </c>
      <c r="B12" s="9" t="n">
        <v>92.88</v>
      </c>
      <c r="C12" s="8" t="n">
        <v>109.35</v>
      </c>
    </row>
    <row r="13" spans="1:3">
      <c r="A13" s="4" t="s">
        <v>602</v>
      </c>
      <c r="B13" s="9" t="n">
        <v>97.33</v>
      </c>
    </row>
    <row r="14" spans="1:3">
      <c r="A14" s="4" t="s">
        <v>603</v>
      </c>
      <c r="B14" s="9" t="n">
        <v>95.78</v>
      </c>
    </row>
    <row r="15" spans="1:3">
      <c r="A15" s="4" t="s">
        <v>572</v>
      </c>
      <c r="B15" s="9" t="n">
        <v>95.06999999999999</v>
      </c>
    </row>
    <row r="16" spans="1:3">
      <c r="A16" s="4" t="s">
        <v>604</v>
      </c>
      <c r="B16" s="8" t="n">
        <v>102.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5</v>
      </c>
      <c r="B1" s="2" t="s">
        <v>1</v>
      </c>
    </row>
    <row r="2" spans="1:4">
      <c r="B2" s="2" t="s">
        <v>2</v>
      </c>
      <c r="C2" s="2" t="s">
        <v>32</v>
      </c>
      <c r="D2" s="2" t="s">
        <v>64</v>
      </c>
    </row>
    <row r="3" spans="1:4">
      <c r="A3" s="3" t="s">
        <v>544</v>
      </c>
    </row>
    <row r="4" spans="1:4">
      <c r="A4" s="4" t="s">
        <v>582</v>
      </c>
      <c r="B4" s="4" t="s">
        <v>583</v>
      </c>
      <c r="C4" s="4" t="s">
        <v>584</v>
      </c>
    </row>
    <row r="5" spans="1:4">
      <c r="A5" s="4" t="s">
        <v>606</v>
      </c>
    </row>
    <row r="6" spans="1:4">
      <c r="A6" s="3" t="s">
        <v>544</v>
      </c>
    </row>
    <row r="7" spans="1:4">
      <c r="A7" s="4" t="s">
        <v>607</v>
      </c>
      <c r="B7" s="6" t="n">
        <v>483678</v>
      </c>
      <c r="C7" s="6" t="n">
        <v>266099</v>
      </c>
    </row>
    <row r="8" spans="1:4">
      <c r="A8" s="4" t="s">
        <v>601</v>
      </c>
      <c r="B8" s="8" t="n">
        <v>92.88</v>
      </c>
      <c r="C8" s="8" t="n">
        <v>109.35</v>
      </c>
    </row>
    <row r="9" spans="1:4">
      <c r="A9" s="4" t="s">
        <v>608</v>
      </c>
      <c r="B9" s="8" t="n">
        <v>38.02</v>
      </c>
      <c r="D9" s="8" t="n">
        <v>61.22</v>
      </c>
    </row>
    <row r="10" spans="1:4">
      <c r="A10" s="4" t="s">
        <v>582</v>
      </c>
      <c r="B10" s="4" t="s">
        <v>609</v>
      </c>
      <c r="C10" s="4" t="s">
        <v>584</v>
      </c>
    </row>
    <row r="11" spans="1:4">
      <c r="A11" s="4" t="s">
        <v>585</v>
      </c>
      <c r="B11" s="4" t="s">
        <v>610</v>
      </c>
      <c r="C11" s="4" t="s">
        <v>6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r="1" spans="1:2">
      <c r="A1" s="1" t="s">
        <v>612</v>
      </c>
      <c r="B1" s="2" t="s">
        <v>1</v>
      </c>
    </row>
    <row r="2" spans="1:2">
      <c r="B2" s="2" t="s">
        <v>2</v>
      </c>
    </row>
    <row r="3" spans="1:2">
      <c r="A3" s="4" t="s">
        <v>613</v>
      </c>
    </row>
    <row r="4" spans="1:2">
      <c r="A4" s="3" t="s">
        <v>614</v>
      </c>
    </row>
    <row r="5" spans="1:2">
      <c r="A5" s="4" t="s">
        <v>615</v>
      </c>
      <c r="B5" s="4" t="s">
        <v>6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17</v>
      </c>
      <c r="B1" s="2" t="s">
        <v>1</v>
      </c>
    </row>
    <row r="2" spans="1:3">
      <c r="B2" s="2" t="s">
        <v>2</v>
      </c>
      <c r="C2" s="2" t="s">
        <v>32</v>
      </c>
    </row>
    <row r="3" spans="1:3">
      <c r="A3" s="3" t="s">
        <v>618</v>
      </c>
    </row>
    <row r="4" spans="1:3">
      <c r="A4" s="4" t="s">
        <v>619</v>
      </c>
      <c r="B4" s="7" t="n">
        <v>1828812</v>
      </c>
      <c r="C4" s="7" t="n">
        <v>1937800</v>
      </c>
    </row>
    <row r="5" spans="1:3">
      <c r="A5" s="4" t="s">
        <v>620</v>
      </c>
      <c r="B5" s="6" t="n">
        <v>339509</v>
      </c>
      <c r="C5" s="6" t="n">
        <v>384166</v>
      </c>
    </row>
    <row r="6" spans="1:3">
      <c r="A6" s="4" t="s">
        <v>621</v>
      </c>
      <c r="B6" s="6" t="n">
        <v>14430</v>
      </c>
      <c r="C6" s="6" t="n">
        <v>5140</v>
      </c>
    </row>
    <row r="7" spans="1:3">
      <c r="A7" s="4" t="s">
        <v>40</v>
      </c>
      <c r="B7" s="6" t="n">
        <v>21005</v>
      </c>
      <c r="C7" s="6" t="n">
        <v>19202</v>
      </c>
    </row>
    <row r="8" spans="1:3">
      <c r="A8" s="4" t="s">
        <v>41</v>
      </c>
      <c r="B8" s="6" t="n">
        <v>-21225</v>
      </c>
      <c r="C8" s="6" t="n">
        <v>-9840</v>
      </c>
    </row>
    <row r="9" spans="1:3">
      <c r="A9" s="4" t="s">
        <v>42</v>
      </c>
      <c r="B9" s="6" t="n">
        <v>339729</v>
      </c>
      <c r="C9" s="6" t="n">
        <v>374804</v>
      </c>
    </row>
    <row r="10" spans="1:3">
      <c r="A10" s="4" t="s">
        <v>622</v>
      </c>
    </row>
    <row r="11" spans="1:3">
      <c r="A11" s="3" t="s">
        <v>618</v>
      </c>
    </row>
    <row r="12" spans="1:3">
      <c r="A12" s="4" t="s">
        <v>620</v>
      </c>
      <c r="B12" s="6" t="n">
        <v>516157</v>
      </c>
      <c r="C12" s="6" t="n">
        <v>532547</v>
      </c>
    </row>
    <row r="13" spans="1:3">
      <c r="A13" s="4" t="s">
        <v>348</v>
      </c>
    </row>
    <row r="14" spans="1:3">
      <c r="A14" s="3" t="s">
        <v>618</v>
      </c>
    </row>
    <row r="15" spans="1:3">
      <c r="A15" s="4" t="s">
        <v>619</v>
      </c>
      <c r="B15" s="6" t="n">
        <v>1633471</v>
      </c>
      <c r="C15" s="6" t="n">
        <v>1706995</v>
      </c>
    </row>
    <row r="16" spans="1:3">
      <c r="A16" s="4" t="s">
        <v>620</v>
      </c>
      <c r="B16" s="6" t="n">
        <v>529390</v>
      </c>
      <c r="C16" s="6" t="n">
        <v>554306</v>
      </c>
    </row>
    <row r="17" spans="1:3">
      <c r="A17" s="4" t="s">
        <v>349</v>
      </c>
    </row>
    <row r="18" spans="1:3">
      <c r="A18" s="3" t="s">
        <v>618</v>
      </c>
    </row>
    <row r="19" spans="1:3">
      <c r="A19" s="4" t="s">
        <v>619</v>
      </c>
      <c r="B19" s="6" t="n">
        <v>195341</v>
      </c>
      <c r="C19" s="6" t="n">
        <v>230805</v>
      </c>
    </row>
    <row r="20" spans="1:3">
      <c r="A20" s="4" t="s">
        <v>620</v>
      </c>
      <c r="B20" s="6" t="n">
        <v>-13233</v>
      </c>
      <c r="C20" s="6" t="n">
        <v>-21759</v>
      </c>
    </row>
    <row r="21" spans="1:3">
      <c r="A21" s="4" t="s">
        <v>623</v>
      </c>
    </row>
    <row r="22" spans="1:3">
      <c r="A22" s="3" t="s">
        <v>618</v>
      </c>
    </row>
    <row r="23" spans="1:3">
      <c r="A23" s="4" t="s">
        <v>620</v>
      </c>
      <c r="B23" s="6" t="n">
        <v>122171</v>
      </c>
      <c r="C23" s="6" t="n">
        <v>138672</v>
      </c>
    </row>
    <row r="24" spans="1:3">
      <c r="A24" s="4" t="s">
        <v>624</v>
      </c>
    </row>
    <row r="25" spans="1:3">
      <c r="A25" s="3" t="s">
        <v>618</v>
      </c>
    </row>
    <row r="26" spans="1:3">
      <c r="A26" s="4" t="s">
        <v>625</v>
      </c>
      <c r="B26" s="6" t="n">
        <v>34946</v>
      </c>
      <c r="C26" s="6" t="n">
        <v>0</v>
      </c>
    </row>
    <row r="27" spans="1:3">
      <c r="A27" s="4" t="s">
        <v>621</v>
      </c>
      <c r="B27" s="6" t="n">
        <v>14430</v>
      </c>
      <c r="C27" s="6" t="n">
        <v>5140</v>
      </c>
    </row>
    <row r="28" spans="1:3">
      <c r="A28" s="4" t="s">
        <v>626</v>
      </c>
      <c r="B28" s="6" t="n">
        <v>5101</v>
      </c>
      <c r="C28" s="6" t="n">
        <v>1996</v>
      </c>
    </row>
    <row r="29" spans="1:3">
      <c r="A29" s="4" t="s">
        <v>627</v>
      </c>
      <c r="B29" s="7" t="n">
        <v>0</v>
      </c>
      <c r="C29" s="7" t="n">
        <v>25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8</v>
      </c>
      <c r="B1" s="2" t="s">
        <v>1</v>
      </c>
      <c r="C1" s="2" t="s">
        <v>314</v>
      </c>
    </row>
    <row r="2" spans="1:3">
      <c r="B2" s="2" t="s">
        <v>2</v>
      </c>
      <c r="C2" s="2" t="s">
        <v>629</v>
      </c>
    </row>
    <row r="3" spans="1:3">
      <c r="A3" s="3" t="s">
        <v>618</v>
      </c>
    </row>
    <row r="4" spans="1:3">
      <c r="A4" s="4" t="s">
        <v>625</v>
      </c>
      <c r="B4" s="7" t="n">
        <v>-38941</v>
      </c>
    </row>
    <row r="5" spans="1:3">
      <c r="A5" s="4" t="s">
        <v>624</v>
      </c>
    </row>
    <row r="6" spans="1:3">
      <c r="A6" s="3" t="s">
        <v>618</v>
      </c>
    </row>
    <row r="7" spans="1:3">
      <c r="A7" s="4" t="s">
        <v>625</v>
      </c>
      <c r="B7" s="6" t="n">
        <v>-34946</v>
      </c>
    </row>
    <row r="8" spans="1:3">
      <c r="A8" s="4" t="s">
        <v>622</v>
      </c>
    </row>
    <row r="9" spans="1:3">
      <c r="A9" s="3" t="s">
        <v>618</v>
      </c>
    </row>
    <row r="10" spans="1:3">
      <c r="A10" s="4" t="s">
        <v>625</v>
      </c>
      <c r="B10" s="7" t="n">
        <v>-3995</v>
      </c>
    </row>
    <row r="11" spans="1:3">
      <c r="A11" s="4" t="s">
        <v>630</v>
      </c>
    </row>
    <row r="12" spans="1:3">
      <c r="A12" s="3" t="s">
        <v>618</v>
      </c>
    </row>
    <row r="13" spans="1:3">
      <c r="A13" s="4" t="s">
        <v>625</v>
      </c>
      <c r="C13" s="7" t="n">
        <v>13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32</v>
      </c>
    </row>
    <row r="3" spans="1:3">
      <c r="A3" s="3" t="s">
        <v>618</v>
      </c>
    </row>
    <row r="4" spans="1:3">
      <c r="A4" s="4" t="s">
        <v>104</v>
      </c>
      <c r="B4" s="7" t="n">
        <v>59913</v>
      </c>
      <c r="C4" s="7" t="n">
        <v>58338</v>
      </c>
    </row>
    <row r="5" spans="1:3">
      <c r="A5" s="4" t="s">
        <v>348</v>
      </c>
    </row>
    <row r="6" spans="1:3">
      <c r="A6" s="3" t="s">
        <v>618</v>
      </c>
    </row>
    <row r="7" spans="1:3">
      <c r="A7" s="4" t="s">
        <v>104</v>
      </c>
      <c r="B7" s="6" t="n">
        <v>38942</v>
      </c>
      <c r="C7" s="6" t="n">
        <v>35440</v>
      </c>
    </row>
    <row r="8" spans="1:3">
      <c r="A8" s="4" t="s">
        <v>349</v>
      </c>
    </row>
    <row r="9" spans="1:3">
      <c r="A9" s="3" t="s">
        <v>618</v>
      </c>
    </row>
    <row r="10" spans="1:3">
      <c r="A10" s="4" t="s">
        <v>104</v>
      </c>
      <c r="B10" s="6" t="n">
        <v>10923</v>
      </c>
      <c r="C10" s="6" t="n">
        <v>11124</v>
      </c>
    </row>
    <row r="11" spans="1:3">
      <c r="A11" s="4" t="s">
        <v>632</v>
      </c>
    </row>
    <row r="12" spans="1:3">
      <c r="A12" s="3" t="s">
        <v>618</v>
      </c>
    </row>
    <row r="13" spans="1:3">
      <c r="A13" s="4" t="s">
        <v>104</v>
      </c>
      <c r="B13" s="7" t="n">
        <v>10048</v>
      </c>
      <c r="C13" s="7" t="n">
        <v>11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3</v>
      </c>
      <c r="B1" s="2" t="s">
        <v>2</v>
      </c>
      <c r="C1" s="2" t="s">
        <v>32</v>
      </c>
    </row>
    <row r="2" spans="1:3">
      <c r="A2" s="4" t="s">
        <v>634</v>
      </c>
    </row>
    <row r="3" spans="1:3">
      <c r="A3" s="3" t="s">
        <v>635</v>
      </c>
    </row>
    <row r="4" spans="1:3">
      <c r="A4" s="4" t="s">
        <v>636</v>
      </c>
      <c r="C4" s="7" t="n">
        <v>250</v>
      </c>
    </row>
    <row r="5" spans="1:3">
      <c r="A5" s="4" t="s">
        <v>637</v>
      </c>
    </row>
    <row r="6" spans="1:3">
      <c r="A6" s="3" t="s">
        <v>635</v>
      </c>
    </row>
    <row r="7" spans="1:3">
      <c r="A7" s="4" t="s">
        <v>636</v>
      </c>
      <c r="B7" s="7" t="n">
        <v>500</v>
      </c>
    </row>
    <row r="8" spans="1:3">
      <c r="A8" s="4" t="s">
        <v>638</v>
      </c>
      <c r="B8" s="7" t="n">
        <v>2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639</v>
      </c>
      <c r="B1" s="2" t="s">
        <v>1</v>
      </c>
    </row>
    <row r="2" spans="1:2">
      <c r="B2" s="2" t="s">
        <v>640</v>
      </c>
    </row>
    <row r="3" spans="1:2">
      <c r="A3" s="3" t="s">
        <v>635</v>
      </c>
    </row>
    <row r="4" spans="1:2">
      <c r="A4" s="4" t="s">
        <v>641</v>
      </c>
      <c r="B4" s="6" t="n">
        <v>3366761</v>
      </c>
    </row>
    <row r="5" spans="1:2">
      <c r="A5" s="4" t="s">
        <v>642</v>
      </c>
      <c r="B5" s="6" t="n">
        <v>2648157</v>
      </c>
    </row>
    <row r="6" spans="1:2">
      <c r="A6" s="4" t="s">
        <v>643</v>
      </c>
      <c r="B6" s="7" t="n">
        <v>303950</v>
      </c>
    </row>
    <row r="7" spans="1:2">
      <c r="A7" s="4" t="s">
        <v>644</v>
      </c>
      <c r="B7" s="7" t="n">
        <v>274053</v>
      </c>
    </row>
    <row r="8" spans="1:2">
      <c r="A8" s="4" t="s">
        <v>550</v>
      </c>
    </row>
    <row r="9" spans="1:2">
      <c r="A9" s="3" t="s">
        <v>635</v>
      </c>
    </row>
    <row r="10" spans="1:2">
      <c r="A10" s="4" t="s">
        <v>645</v>
      </c>
      <c r="B10" s="6" t="n">
        <v>-718604</v>
      </c>
    </row>
    <row r="11" spans="1:2">
      <c r="A11" s="4" t="s">
        <v>646</v>
      </c>
      <c r="B11" s="7" t="n">
        <v>-298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7</v>
      </c>
      <c r="B1" s="2" t="s">
        <v>1</v>
      </c>
    </row>
    <row r="2" spans="1:3">
      <c r="B2" s="2" t="s">
        <v>2</v>
      </c>
      <c r="C2" s="2" t="s">
        <v>32</v>
      </c>
    </row>
    <row r="3" spans="1:3">
      <c r="A3" s="4" t="s">
        <v>28</v>
      </c>
    </row>
    <row r="4" spans="1:3">
      <c r="A4" s="3" t="s">
        <v>648</v>
      </c>
    </row>
    <row r="5" spans="1:3">
      <c r="A5" s="4" t="s">
        <v>649</v>
      </c>
      <c r="B5" s="4" t="s">
        <v>650</v>
      </c>
    </row>
    <row r="6" spans="1:3">
      <c r="A6" s="3" t="s">
        <v>651</v>
      </c>
    </row>
    <row r="7" spans="1:3">
      <c r="A7" s="4" t="s">
        <v>652</v>
      </c>
      <c r="B7" s="7" t="n">
        <v>90238</v>
      </c>
      <c r="C7" s="7" t="n">
        <v>84920</v>
      </c>
    </row>
    <row r="8" spans="1:3">
      <c r="A8" s="4" t="s">
        <v>653</v>
      </c>
      <c r="B8" s="6" t="n">
        <v>79376</v>
      </c>
      <c r="C8" s="6" t="n">
        <v>97066</v>
      </c>
    </row>
    <row r="9" spans="1:3">
      <c r="A9" s="4" t="s">
        <v>654</v>
      </c>
      <c r="B9" s="7" t="n">
        <v>169614</v>
      </c>
      <c r="C9" s="7" t="n">
        <v>181986</v>
      </c>
    </row>
    <row r="10" spans="1:3">
      <c r="A10" s="4" t="s">
        <v>655</v>
      </c>
      <c r="B10" s="6" t="n">
        <v>155675</v>
      </c>
      <c r="C10" s="6" t="n">
        <v>160024</v>
      </c>
    </row>
    <row r="11" spans="1:3">
      <c r="A11" s="4" t="s">
        <v>656</v>
      </c>
      <c r="B11" s="8" t="n">
        <v>1.09</v>
      </c>
      <c r="C11" s="8" t="n">
        <v>1.14</v>
      </c>
    </row>
    <row r="12" spans="1:3">
      <c r="A12" s="3" t="s">
        <v>657</v>
      </c>
    </row>
    <row r="13" spans="1:3">
      <c r="A13" s="4" t="s">
        <v>658</v>
      </c>
      <c r="B13" s="7" t="n">
        <v>169614</v>
      </c>
      <c r="C13" s="7" t="n">
        <v>181986</v>
      </c>
    </row>
    <row r="14" spans="1:3">
      <c r="A14" s="4" t="s">
        <v>659</v>
      </c>
      <c r="B14" s="6" t="n">
        <v>60218</v>
      </c>
      <c r="C14" s="6" t="n">
        <v>62751</v>
      </c>
    </row>
    <row r="15" spans="1:3">
      <c r="A15" s="4" t="s">
        <v>660</v>
      </c>
      <c r="B15" s="6" t="n">
        <v>0</v>
      </c>
      <c r="C15" s="6" t="n">
        <v>0</v>
      </c>
    </row>
    <row r="16" spans="1:3">
      <c r="A16" s="4" t="s">
        <v>661</v>
      </c>
      <c r="B16" s="7" t="n">
        <v>229832</v>
      </c>
      <c r="C16" s="7" t="n">
        <v>244737</v>
      </c>
    </row>
    <row r="17" spans="1:3">
      <c r="A17" s="4" t="s">
        <v>662</v>
      </c>
      <c r="B17" s="6" t="n">
        <v>60620</v>
      </c>
      <c r="C17" s="6" t="n">
        <v>60620</v>
      </c>
    </row>
    <row r="18" spans="1:3">
      <c r="A18" s="4" t="s">
        <v>663</v>
      </c>
      <c r="B18" s="6" t="n">
        <v>217487</v>
      </c>
      <c r="C18" s="6" t="n">
        <v>222719</v>
      </c>
    </row>
    <row r="19" spans="1:3">
      <c r="A19" s="4" t="s">
        <v>664</v>
      </c>
      <c r="B19" s="8" t="n">
        <v>1.06</v>
      </c>
      <c r="C19" s="8" t="n">
        <v>1.1</v>
      </c>
    </row>
    <row r="20" spans="1:3">
      <c r="A20" s="4" t="s">
        <v>665</v>
      </c>
    </row>
    <row r="21" spans="1:3">
      <c r="A21" s="3" t="s">
        <v>657</v>
      </c>
    </row>
    <row r="22" spans="1:3">
      <c r="A22" s="4" t="s">
        <v>666</v>
      </c>
      <c r="B22" s="6" t="n">
        <v>1005</v>
      </c>
      <c r="C22" s="6" t="n">
        <v>1687</v>
      </c>
    </row>
    <row r="23" spans="1:3">
      <c r="A23" s="4" t="s">
        <v>667</v>
      </c>
    </row>
    <row r="24" spans="1:3">
      <c r="A24" s="3" t="s">
        <v>657</v>
      </c>
    </row>
    <row r="25" spans="1:3">
      <c r="A25" s="4" t="s">
        <v>666</v>
      </c>
      <c r="B25" s="6" t="n">
        <v>187</v>
      </c>
      <c r="C25" s="6" t="n">
        <v>388</v>
      </c>
    </row>
    <row r="26" spans="1:3">
      <c r="A26" s="4" t="s">
        <v>30</v>
      </c>
    </row>
    <row r="27" spans="1:3">
      <c r="A27" s="3" t="s">
        <v>651</v>
      </c>
    </row>
    <row r="28" spans="1:3">
      <c r="A28" s="4" t="s">
        <v>652</v>
      </c>
      <c r="B28" s="7" t="n">
        <v>32129</v>
      </c>
      <c r="C28" s="7" t="n">
        <v>29461</v>
      </c>
    </row>
    <row r="29" spans="1:3">
      <c r="A29" s="4" t="s">
        <v>653</v>
      </c>
      <c r="B29" s="6" t="n">
        <v>28089</v>
      </c>
      <c r="C29" s="6" t="n">
        <v>33290</v>
      </c>
    </row>
    <row r="30" spans="1:3">
      <c r="A30" s="4" t="s">
        <v>654</v>
      </c>
      <c r="B30" s="7" t="n">
        <v>60218</v>
      </c>
      <c r="C30" s="7" t="n">
        <v>62751</v>
      </c>
    </row>
    <row r="31" spans="1:3">
      <c r="A31" s="4" t="s">
        <v>655</v>
      </c>
      <c r="B31" s="6" t="n">
        <v>60620</v>
      </c>
      <c r="C31" s="6" t="n">
        <v>60620</v>
      </c>
    </row>
    <row r="32" spans="1:3">
      <c r="A32" s="4" t="s">
        <v>656</v>
      </c>
      <c r="B32" s="8" t="n">
        <v>0.99</v>
      </c>
      <c r="C32" s="8" t="n">
        <v>1.04</v>
      </c>
    </row>
    <row r="33" spans="1:3">
      <c r="A33" s="3" t="s">
        <v>657</v>
      </c>
    </row>
    <row r="34" spans="1:3">
      <c r="A34" s="4" t="s">
        <v>658</v>
      </c>
      <c r="B34" s="7" t="n">
        <v>60218</v>
      </c>
      <c r="C34" s="7" t="n">
        <v>62751</v>
      </c>
    </row>
    <row r="35" spans="1:3">
      <c r="A35" s="4" t="s">
        <v>659</v>
      </c>
      <c r="B35" s="6" t="n">
        <v>0</v>
      </c>
      <c r="C35" s="6" t="n">
        <v>0</v>
      </c>
    </row>
    <row r="36" spans="1:3">
      <c r="A36" s="4" t="s">
        <v>660</v>
      </c>
      <c r="B36" s="6" t="n">
        <v>-158</v>
      </c>
      <c r="C36" s="6" t="n">
        <v>-318</v>
      </c>
    </row>
    <row r="37" spans="1:3">
      <c r="A37" s="4" t="s">
        <v>661</v>
      </c>
      <c r="B37" s="7" t="n">
        <v>60060</v>
      </c>
      <c r="C37" s="7" t="n">
        <v>62433</v>
      </c>
    </row>
    <row r="38" spans="1:3">
      <c r="A38" s="4" t="s">
        <v>662</v>
      </c>
      <c r="B38" s="6" t="n">
        <v>0</v>
      </c>
      <c r="C38" s="6" t="n">
        <v>0</v>
      </c>
    </row>
    <row r="39" spans="1:3">
      <c r="A39" s="4" t="s">
        <v>663</v>
      </c>
      <c r="B39" s="6" t="n">
        <v>60620</v>
      </c>
      <c r="C39" s="6" t="n">
        <v>60620</v>
      </c>
    </row>
    <row r="40" spans="1:3">
      <c r="A40" s="4" t="s">
        <v>664</v>
      </c>
      <c r="B40" s="8" t="n">
        <v>0.99</v>
      </c>
      <c r="C40" s="8" t="n">
        <v>1.03</v>
      </c>
    </row>
    <row r="41" spans="1:3">
      <c r="A41" s="4" t="s">
        <v>668</v>
      </c>
    </row>
    <row r="42" spans="1:3">
      <c r="A42" s="3" t="s">
        <v>657</v>
      </c>
    </row>
    <row r="43" spans="1:3">
      <c r="A43" s="4" t="s">
        <v>666</v>
      </c>
      <c r="B43" s="6" t="n">
        <v>0</v>
      </c>
      <c r="C43" s="6" t="n">
        <v>0</v>
      </c>
    </row>
    <row r="44" spans="1:3">
      <c r="A44" s="4" t="s">
        <v>669</v>
      </c>
    </row>
    <row r="45" spans="1:3">
      <c r="A45" s="3" t="s">
        <v>657</v>
      </c>
    </row>
    <row r="46" spans="1:3">
      <c r="A46" s="4" t="s">
        <v>666</v>
      </c>
      <c r="B46" s="6" t="n">
        <v>0</v>
      </c>
      <c r="C4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0</v>
      </c>
      <c r="B1" s="2" t="s">
        <v>1</v>
      </c>
    </row>
    <row r="2" spans="1:3">
      <c r="B2" s="2" t="s">
        <v>2</v>
      </c>
      <c r="C2" s="2" t="s">
        <v>32</v>
      </c>
    </row>
    <row r="3" spans="1:3">
      <c r="A3" s="4" t="s">
        <v>550</v>
      </c>
    </row>
    <row r="4" spans="1:3">
      <c r="A4" s="3" t="s">
        <v>671</v>
      </c>
    </row>
    <row r="5" spans="1:3">
      <c r="A5" s="4" t="s">
        <v>672</v>
      </c>
      <c r="B5" s="6" t="n">
        <v>3680</v>
      </c>
      <c r="C5" s="6" t="n">
        <v>2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60</v>
      </c>
      <c r="B1" s="2" t="s">
        <v>1</v>
      </c>
    </row>
    <row r="2" spans="1:3">
      <c r="B2" s="2" t="s">
        <v>2</v>
      </c>
      <c r="C2" s="2" t="s">
        <v>32</v>
      </c>
    </row>
    <row r="3" spans="1:3">
      <c r="A3" s="4" t="s">
        <v>28</v>
      </c>
    </row>
    <row r="4" spans="1:3">
      <c r="A4" s="4" t="s">
        <v>50</v>
      </c>
      <c r="B4" s="11" t="n">
        <v>0.583</v>
      </c>
      <c r="C4" s="11" t="n">
        <v>0.535</v>
      </c>
    </row>
    <row r="5" spans="1:3">
      <c r="A5" s="4" t="s">
        <v>30</v>
      </c>
    </row>
    <row r="6" spans="1:3">
      <c r="A6" s="4" t="s">
        <v>50</v>
      </c>
      <c r="B6" s="8" t="n">
        <v>0.53</v>
      </c>
      <c r="C6" s="11" t="n">
        <v>0.48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64</v>
      </c>
    </row>
    <row r="2" spans="1:3">
      <c r="A2" s="3" t="s">
        <v>674</v>
      </c>
    </row>
    <row r="3" spans="1:3">
      <c r="A3" s="4" t="s">
        <v>675</v>
      </c>
      <c r="B3" s="7" t="n">
        <v>335838</v>
      </c>
      <c r="C3" s="7" t="n">
        <v>353451</v>
      </c>
    </row>
    <row r="4" spans="1:3">
      <c r="A4" s="4" t="s">
        <v>676</v>
      </c>
      <c r="B4" s="6" t="n">
        <v>107055</v>
      </c>
      <c r="C4" s="6" t="n">
        <v>67745</v>
      </c>
    </row>
    <row r="5" spans="1:3">
      <c r="A5" s="4" t="s">
        <v>677</v>
      </c>
      <c r="B5" s="6" t="n">
        <v>516365</v>
      </c>
      <c r="C5" s="6" t="n">
        <v>534983</v>
      </c>
    </row>
    <row r="6" spans="1:3">
      <c r="A6" s="4" t="s">
        <v>678</v>
      </c>
      <c r="B6" s="6" t="n">
        <v>959258</v>
      </c>
      <c r="C6" s="6" t="n">
        <v>956179</v>
      </c>
    </row>
    <row r="7" spans="1:3">
      <c r="A7" s="4" t="s">
        <v>679</v>
      </c>
      <c r="B7" s="6" t="n">
        <v>-188876</v>
      </c>
      <c r="C7" s="6" t="n">
        <v>-205209</v>
      </c>
    </row>
    <row r="8" spans="1:3">
      <c r="A8" s="4" t="s">
        <v>68</v>
      </c>
      <c r="B8" s="6" t="n">
        <v>770382</v>
      </c>
      <c r="C8" s="6" t="n">
        <v>750970</v>
      </c>
    </row>
    <row r="9" spans="1:3">
      <c r="A9" s="3" t="s">
        <v>680</v>
      </c>
    </row>
    <row r="10" spans="1:3">
      <c r="A10" s="4" t="s">
        <v>681</v>
      </c>
      <c r="B10" s="6" t="n">
        <v>96893</v>
      </c>
      <c r="C10" s="6" t="n">
        <v>96666</v>
      </c>
    </row>
    <row r="11" spans="1:3">
      <c r="A11" s="4" t="s">
        <v>682</v>
      </c>
      <c r="B11" s="6" t="n">
        <v>1217106</v>
      </c>
      <c r="C11" s="6" t="n">
        <v>1084958</v>
      </c>
    </row>
    <row r="12" spans="1:3">
      <c r="A12" s="4" t="s">
        <v>683</v>
      </c>
      <c r="B12" s="6" t="n">
        <v>2945966</v>
      </c>
      <c r="C12" s="6" t="n">
        <v>2886723</v>
      </c>
    </row>
    <row r="13" spans="1:3">
      <c r="A13" s="4" t="s">
        <v>684</v>
      </c>
      <c r="B13" s="6" t="n">
        <v>285761</v>
      </c>
      <c r="C13" s="6" t="n">
        <v>448956</v>
      </c>
    </row>
    <row r="14" spans="1:3">
      <c r="A14" s="4" t="s">
        <v>685</v>
      </c>
      <c r="B14" s="6" t="n">
        <v>4545726</v>
      </c>
      <c r="C14" s="6" t="n">
        <v>4517303</v>
      </c>
    </row>
    <row r="15" spans="1:3">
      <c r="A15" s="4" t="s">
        <v>686</v>
      </c>
      <c r="B15" s="6" t="n">
        <v>-2315655</v>
      </c>
      <c r="C15" s="6" t="n">
        <v>-2276843</v>
      </c>
    </row>
    <row r="16" spans="1:3">
      <c r="A16" s="4" t="s">
        <v>687</v>
      </c>
      <c r="B16" s="6" t="n">
        <v>2230071</v>
      </c>
      <c r="C16" s="6" t="n">
        <v>2240460</v>
      </c>
    </row>
    <row r="17" spans="1:3">
      <c r="A17" s="3" t="s">
        <v>688</v>
      </c>
    </row>
    <row r="18" spans="1:3">
      <c r="A18" s="4" t="s">
        <v>689</v>
      </c>
      <c r="B18" s="6" t="n">
        <v>69726</v>
      </c>
      <c r="C18" s="6" t="n">
        <v>68004</v>
      </c>
    </row>
    <row r="19" spans="1:3">
      <c r="A19" s="4" t="s">
        <v>690</v>
      </c>
      <c r="B19" s="6" t="n">
        <v>1474</v>
      </c>
      <c r="C19" s="6" t="n">
        <v>1428</v>
      </c>
    </row>
    <row r="20" spans="1:3">
      <c r="A20" s="4" t="s">
        <v>691</v>
      </c>
      <c r="B20" s="6" t="n">
        <v>113904</v>
      </c>
      <c r="C20" s="6" t="n">
        <v>85934</v>
      </c>
    </row>
    <row r="21" spans="1:3">
      <c r="A21" s="4" t="s">
        <v>692</v>
      </c>
      <c r="B21" s="6" t="n">
        <v>185104</v>
      </c>
      <c r="C21" s="6" t="n">
        <v>155366</v>
      </c>
    </row>
    <row r="22" spans="1:3">
      <c r="A22" s="3" t="s">
        <v>693</v>
      </c>
    </row>
    <row r="23" spans="1:3">
      <c r="A23" s="4" t="s">
        <v>694</v>
      </c>
      <c r="B23" s="6" t="n">
        <v>162465</v>
      </c>
      <c r="C23" s="6" t="n">
        <v>215638</v>
      </c>
    </row>
    <row r="24" spans="1:3">
      <c r="A24" s="4" t="s">
        <v>695</v>
      </c>
      <c r="B24" s="6" t="n">
        <v>351561</v>
      </c>
      <c r="C24" s="6" t="n">
        <v>337945</v>
      </c>
    </row>
    <row r="25" spans="1:3">
      <c r="A25" s="4" t="s">
        <v>696</v>
      </c>
      <c r="B25" s="6" t="n">
        <v>0</v>
      </c>
      <c r="C25" s="6" t="n">
        <v>72025</v>
      </c>
    </row>
    <row r="26" spans="1:3">
      <c r="A26" s="4" t="s">
        <v>697</v>
      </c>
      <c r="B26" s="6" t="n">
        <v>255767</v>
      </c>
      <c r="C26" s="6" t="n">
        <v>231359</v>
      </c>
    </row>
    <row r="27" spans="1:3">
      <c r="A27" s="4" t="s">
        <v>698</v>
      </c>
      <c r="B27" s="6" t="n">
        <v>769793</v>
      </c>
      <c r="C27" s="6" t="n">
        <v>856967</v>
      </c>
    </row>
    <row r="28" spans="1:3">
      <c r="A28" s="3" t="s">
        <v>699</v>
      </c>
    </row>
    <row r="29" spans="1:3">
      <c r="A29" s="4" t="s">
        <v>700</v>
      </c>
      <c r="B29" s="6" t="n">
        <v>229832</v>
      </c>
      <c r="C29" s="6" t="n">
        <v>231412</v>
      </c>
    </row>
    <row r="30" spans="1:3">
      <c r="A30" s="4" t="s">
        <v>701</v>
      </c>
      <c r="B30" s="6" t="n">
        <v>124740</v>
      </c>
      <c r="C30" s="6" t="n">
        <v>122681</v>
      </c>
    </row>
    <row r="31" spans="1:3">
      <c r="A31" s="4" t="s">
        <v>702</v>
      </c>
      <c r="B31" s="6" t="n">
        <v>110951</v>
      </c>
      <c r="C31" s="6" t="n">
        <v>114625</v>
      </c>
    </row>
    <row r="32" spans="1:3">
      <c r="A32" s="4" t="s">
        <v>703</v>
      </c>
      <c r="B32" s="7" t="n">
        <v>465523</v>
      </c>
      <c r="C32" s="7" t="n">
        <v>4687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SIGNIFICANT ACCOUNTING POLICIES</vt:lpstr>
      <vt:lpstr>BUSINESS ACQUISITIONS AND DIVES</vt:lpstr>
      <vt:lpstr>GOODWILL AND INTANGIBLE ASSETS</vt:lpstr>
      <vt:lpstr>SHORT AND LONG-TERM DEBT</vt:lpstr>
      <vt:lpstr>DERIVATIVE INSTRUMENTS AND FAIR</vt:lpstr>
      <vt:lpstr>NONCONTROLLING INTERESTS IN SUB</vt:lpstr>
      <vt:lpstr>COMPREHENSIVE INCOME</vt:lpstr>
      <vt:lpstr>OTHER (INCOME) EXPENSE, NET</vt:lpstr>
      <vt:lpstr>INCOME TAXES</vt:lpstr>
      <vt:lpstr>BUSINESS REALIGNMENT AND IMPAIR</vt:lpstr>
      <vt:lpstr>PENSION AND OTHER POST-RETIREME</vt:lpstr>
      <vt:lpstr>STOCK COMPENSATION PLANS</vt:lpstr>
      <vt:lpstr>SEGMENT INFORMATION</vt:lpstr>
      <vt:lpstr>TREASURY STOCK ACTIVITY</vt:lpstr>
      <vt:lpstr>CONTINGENCIES</vt:lpstr>
      <vt:lpstr>EARNINGS PER SHARE</vt:lpstr>
      <vt:lpstr>SUPPLEMENTAL BALANCE SHEET INFO</vt:lpstr>
      <vt:lpstr>SIGNIFICANT ACCOUNTING POLICI26</vt:lpstr>
      <vt:lpstr>BUSINESS ACQUISITIONS AND DIV27</vt:lpstr>
      <vt:lpstr>GOODWILL AND INTANGIBLE ASSETS </vt:lpstr>
      <vt:lpstr>SHORT AND LONG-TERM DEBT (Table</vt:lpstr>
      <vt:lpstr>DERIVATIVE INSTRUMENTS AND FA30</vt:lpstr>
      <vt:lpstr>NONCONTROLLING INTERESTS IN S31</vt:lpstr>
      <vt:lpstr>COMPREHENSIVE INCOME (Tables)</vt:lpstr>
      <vt:lpstr>OTHER (INCOME) EXPENSE, NET (Ta</vt:lpstr>
      <vt:lpstr>BUSINESS REALIGNMENT AND IMPA34</vt:lpstr>
      <vt:lpstr>PENSION AND OTHER POST-RETIRE35</vt:lpstr>
      <vt:lpstr>STOCK COMPENSATION PLANS (Table</vt:lpstr>
      <vt:lpstr>SEGMENT INFORMATION (Tables)</vt:lpstr>
      <vt:lpstr>TREASURY STOCK ACTIVITY (Tables</vt:lpstr>
      <vt:lpstr>EARNINGS PER SHARE (Tables)</vt:lpstr>
      <vt:lpstr>SUPPLEMENTAL BALANCE SHEET IN40</vt:lpstr>
      <vt:lpstr>BUSINESS ACQUISITIONS AND DIV41</vt:lpstr>
      <vt:lpstr>BUSINESS ACQUISITIONS AND DIV42</vt:lpstr>
      <vt:lpstr>BUSINESS ACQUISITIONS AND DIV43</vt:lpstr>
      <vt:lpstr>BUSINESS ACQUISITIONS AND DIV44</vt:lpstr>
      <vt:lpstr>GOODWILL AND INTANGIBLE ASSET45</vt:lpstr>
      <vt:lpstr>GOODWILL AND INTANGIBLE ASSET46</vt:lpstr>
      <vt:lpstr>GOODWILL AND INTANGIBLE ASSET47</vt:lpstr>
      <vt:lpstr>SHORT AND LONG-TERM DEBT - SHOR</vt:lpstr>
      <vt:lpstr>SHORT AND LONG-TERM DEBT - SUMM</vt:lpstr>
      <vt:lpstr>SHORT AND LONG-TERM DEBT - LONG</vt:lpstr>
      <vt:lpstr>SHORT AND LONG-TERM DEBT - INTE</vt:lpstr>
      <vt:lpstr>DERIVATIVE INSTRUMENTS AND FA52</vt:lpstr>
      <vt:lpstr>DERIVATIVE INSTRUMENTS AND FA53</vt:lpstr>
      <vt:lpstr>DERIVATIVE INSTRUMENTS AND FA54</vt:lpstr>
      <vt:lpstr>DERIVATIVE INSTRUMENTS AND FA55</vt:lpstr>
      <vt:lpstr>NONCONTROLLING INTERESTS IN S56</vt:lpstr>
      <vt:lpstr>COMPREHENSIVE INCOME - COMPONEN</vt:lpstr>
      <vt:lpstr>COMPREHENSIVE INCOME - COMPON58</vt:lpstr>
      <vt:lpstr>OTHER (INCOME) EXPENSE, NET (De</vt:lpstr>
      <vt:lpstr>INCOME TAXES - NARRATIVE (Detai</vt:lpstr>
      <vt:lpstr>BUSINESS REALIGNMENT AND IMPA61</vt:lpstr>
      <vt:lpstr>BUSINESS REALIGNMENT AND IMPA62</vt:lpstr>
      <vt:lpstr>BUSINESS REALIGNMENT AND IMPA63</vt:lpstr>
      <vt:lpstr>PENSION AND OTHER POST-RETIRE64</vt:lpstr>
      <vt:lpstr>PENSION AND OTHER POST-RETIRE65</vt:lpstr>
      <vt:lpstr>STOCK COMPENSATION PLANS - NARR</vt:lpstr>
      <vt:lpstr>STOCK COMPENSATION PLANS - COMP</vt:lpstr>
      <vt:lpstr>STOCK COMPENSATION PLANS - STOC</vt:lpstr>
      <vt:lpstr>STOCK COMPENSATION PLANS - FAIR</vt:lpstr>
      <vt:lpstr>STOCK COMPENSATION PLANS - SUMM</vt:lpstr>
      <vt:lpstr>STOCK COMPENSATION PLANS - PSUs</vt:lpstr>
      <vt:lpstr>SEGMENT INFORMATION NARRATIVE (</vt:lpstr>
      <vt:lpstr>SEGMENT INFORMATION SALES AND I</vt:lpstr>
      <vt:lpstr>SEGMENT INFORMATION (SUMMARY OF</vt:lpstr>
      <vt:lpstr>SEGMENT INFORMATION DEPRECIATIO</vt:lpstr>
      <vt:lpstr>TREASURY STOCK ACTIVITY - NARRA</vt:lpstr>
      <vt:lpstr>TREASURY STOCK ACTIVITY - COMMO</vt:lpstr>
      <vt:lpstr>EARNINGS PER SHARE (Details)</vt:lpstr>
      <vt:lpstr>EARNINGS PER SHARE - Narrative </vt:lpstr>
      <vt:lpstr>SUPPLEMENTAL BALANCE SHEET IN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9:40:26Z</dcterms:created>
  <dcterms:modified xmlns:dcterms="http://purl.org/dc/terms/" xmlns:xsi="http://www.w3.org/2001/XMLSchema-instance" xsi:type="dcterms:W3CDTF">2016-04-29T09:40:26Z</dcterms:modified>
  <dc:title xmlns:dc="http://purl.org/dc/elements/1.1/">Untitled</dc:title>
  <dc:description xmlns:dc="http://purl.org/dc/elements/1.1/"/>
  <dc:subject xmlns:dc="http://purl.org/dc/elements/1.1/"/>
  <cp:keywords/>
  <cp:category/>
</cp:coreProperties>
</file>